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Inventory" sheetId="8" r:id="rId8"/>
    <s:sheet name="Property and Equipment, Net" sheetId="9" r:id="rId9"/>
    <s:sheet name="Intangibles, Net of Accumulated" sheetId="10" r:id="rId10"/>
    <s:sheet name="Debt Settlement" sheetId="11" r:id="rId11"/>
    <s:sheet name="Convertible Debt" sheetId="12" r:id="rId12"/>
    <s:sheet name="Derivative Financial Instrument" sheetId="13" r:id="rId13"/>
    <s:sheet name="Notes Payable" sheetId="14" r:id="rId14"/>
    <s:sheet name="Commitments" sheetId="15" r:id="rId15"/>
    <s:sheet name="Equity" sheetId="16" r:id="rId16"/>
    <s:sheet name="Related Entity Activities" sheetId="17" r:id="rId17"/>
    <s:sheet name="Legal Proceedings" sheetId="18" r:id="rId18"/>
    <s:sheet name="Subsequent Events" sheetId="19" r:id="rId19"/>
    <s:sheet name="Organization and Basis of Pre20" sheetId="20" r:id="rId20"/>
    <s:sheet name="Organization and Basis of Pre21" sheetId="21" r:id="rId21"/>
    <s:sheet name="Inventory (Tables)" sheetId="22" r:id="rId22"/>
    <s:sheet name="Property and Equipment, Net (Ta" sheetId="23" r:id="rId23"/>
    <s:sheet name="Intangibles, Net of Accumulat24" sheetId="24" r:id="rId24"/>
    <s:sheet name="Convertible Debt (Tables)" sheetId="25" r:id="rId25"/>
    <s:sheet name="Derivative Financial Instrume26" sheetId="26" r:id="rId26"/>
    <s:sheet name="Equity (Tables)" sheetId="27" r:id="rId27"/>
    <s:sheet name="Organization and Basis of Pre28" sheetId="28" r:id="rId28"/>
    <s:sheet name="Organization and Basis of Pre29" sheetId="29" r:id="rId29"/>
    <s:sheet name="Organization and Basis of Pre30" sheetId="30" r:id="rId30"/>
    <s:sheet name="Organization and Basis of Pre31" sheetId="31" r:id="rId31"/>
    <s:sheet name="Organization and Basis of Pre32" sheetId="32" r:id="rId32"/>
    <s:sheet name="Inventory (Details)" sheetId="33" r:id="rId33"/>
    <s:sheet name="Property and Equipment, Net (De" sheetId="34" r:id="rId34"/>
    <s:sheet name="Property and Equipment, Net (35" sheetId="35" r:id="rId35"/>
    <s:sheet name="Intangibles, Net of Accumulat36" sheetId="36" r:id="rId36"/>
    <s:sheet name="Intangibles, Net of Accumulat37" sheetId="37" r:id="rId37"/>
    <s:sheet name="Intangibles, Net of Accumulat38" sheetId="38" r:id="rId38"/>
    <s:sheet name="Debt Settlement (Details)" sheetId="39" r:id="rId39"/>
    <s:sheet name="Convertible Debt (Details)" sheetId="40" r:id="rId40"/>
    <s:sheet name="Convertible Debt (Details 1)" sheetId="41" r:id="rId41"/>
    <s:sheet name="Convertible Debt (Details Textu" sheetId="42" r:id="rId42"/>
    <s:sheet name="Derivative Financial Instrume43" sheetId="43" r:id="rId43"/>
    <s:sheet name="Derivative Financial Instrume44" sheetId="44" r:id="rId44"/>
    <s:sheet name="Notes Payable (Details)" sheetId="45" r:id="rId45"/>
    <s:sheet name="Commitments (Details)" sheetId="46" r:id="rId46"/>
    <s:sheet name="Equity (Details)" sheetId="47" r:id="rId47"/>
    <s:sheet name="Equity (Details 1)" sheetId="48" r:id="rId48"/>
    <s:sheet name="Equity (Details Textual)" sheetId="49" r:id="rId49"/>
    <s:sheet name="Related Entity Activities (Deta" sheetId="50" r:id="rId50"/>
    <s:sheet name="Legal Proceedings (Details)"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01">
  <si>
    <t>Document and Entity Information - shares</t>
  </si>
  <si>
    <t>3 Months Ended</t>
  </si>
  <si>
    <t>Sep. 30, 2015</t>
  </si>
  <si>
    <t>Nov. 20, 2015</t>
  </si>
  <si>
    <t>Document and Entity Information [Abstract]</t>
  </si>
  <si>
    <t>Entity Registrant Name</t>
  </si>
  <si>
    <t>PROVISION HOLDING, INC.</t>
  </si>
  <si>
    <t>Entity Central Index Key</t>
  </si>
  <si>
    <t>Amendment Flag</t>
  </si>
  <si>
    <t>false</t>
  </si>
  <si>
    <t>Current Fiscal Year End Date</t>
  </si>
  <si>
    <t>--06-30</t>
  </si>
  <si>
    <t>Document Type</t>
  </si>
  <si>
    <t>10-Q</t>
  </si>
  <si>
    <t>Document Period End Date</t>
  </si>
  <si>
    <t>Sep. 30,
		2015</t>
  </si>
  <si>
    <t>Document Fiscal Period Focus</t>
  </si>
  <si>
    <t>Q1</t>
  </si>
  <si>
    <t>Document Fiscal Year Focus</t>
  </si>
  <si>
    <t>Entity Filer Category</t>
  </si>
  <si>
    <t>Smaller Reporting Company</t>
  </si>
  <si>
    <t>Entity Common Stock, Shares Outstanding</t>
  </si>
  <si>
    <t>Condensed Consolidated Balance Sheets - USD ($)</t>
  </si>
  <si>
    <t>Jun. 30, 2015</t>
  </si>
  <si>
    <t>CURRENT ASSETS</t>
  </si>
  <si>
    <t>Cash</t>
  </si>
  <si>
    <t>Accounts receivable, related party</t>
  </si>
  <si>
    <t>Accounts receivable</t>
  </si>
  <si>
    <t>Inventory, net</t>
  </si>
  <si>
    <t>Other current assets</t>
  </si>
  <si>
    <t>TOTAL CURRENT ASSETS</t>
  </si>
  <si>
    <t>EQUIPMENT, net of accumulated depreciation</t>
  </si>
  <si>
    <t xml:space="preserve"> </t>
  </si>
  <si>
    <t>PREPAID FINANCING COSTS</t>
  </si>
  <si>
    <t>INTANGIBLES, net of accumulated amortization</t>
  </si>
  <si>
    <t>TOTAL ASSETS</t>
  </si>
  <si>
    <t>CURRENT LIABILITIES</t>
  </si>
  <si>
    <t>Accounts payable and accrued expenses</t>
  </si>
  <si>
    <t>Payroll taxes, interest and penalties</t>
  </si>
  <si>
    <t>Accrued interest</t>
  </si>
  <si>
    <t>Unearned revenue</t>
  </si>
  <si>
    <t>Debt settlement payable</t>
  </si>
  <si>
    <t>Loss contingency payable</t>
  </si>
  <si>
    <t>Derivative liability</t>
  </si>
  <si>
    <t>Current portion of convertible debt, net of debt discount of $-0- and $-0-</t>
  </si>
  <si>
    <t>Notes payable</t>
  </si>
  <si>
    <t>TOTAL CURRENT LIABILITIES</t>
  </si>
  <si>
    <t>CONVERTIBLE DEBT, net of current portion and unamortized debt discount of $68,465 and $78,556 and net of unamortized warrant discount of $315,360 and $-0-</t>
  </si>
  <si>
    <t>TOTAL LIABILITIES</t>
  </si>
  <si>
    <t>STOCKHOLDERS' DEFICIT</t>
  </si>
  <si>
    <t>Preferred stock, par value $0.001 per share Authorized - 4,000,000 shares Issued and outstanding - 0 shares</t>
  </si>
  <si>
    <t>Common stock, par value $0.001 per share Authorized - 100,000,000 shares Issued and outstanding - 77,579,752 and 75,483,456, respectively</t>
  </si>
  <si>
    <t>Additional paid-in capital</t>
  </si>
  <si>
    <t>Less receivable for stock</t>
  </si>
  <si>
    <t>Accumulated deficit</t>
  </si>
  <si>
    <t>TOTAL STOCKHOLDERS' DEFICIT</t>
  </si>
  <si>
    <t>TOTAL LIABILITIES AND STOCKHOLDERS' DEFICIT</t>
  </si>
  <si>
    <t>Condensed Consolidated Balance Sheets (Parenthetical) - USD ($)</t>
  </si>
  <si>
    <t>Statement of Financial Position [Abstract]</t>
  </si>
  <si>
    <t>Current portion of convertible debt, net of debt discount</t>
  </si>
  <si>
    <t>Convertible debt, net of unamortized debt discount</t>
  </si>
  <si>
    <t>Convertible debt net of unamortized warran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Sep. 30, 2014</t>
  </si>
  <si>
    <t>REVENUES</t>
  </si>
  <si>
    <t>Advertising and hardware revenues</t>
  </si>
  <si>
    <t>Service and hardware revenues, related party</t>
  </si>
  <si>
    <t>TOTAL REVENUES</t>
  </si>
  <si>
    <t>COST OF REVENUES</t>
  </si>
  <si>
    <t>GROSS PROFIT</t>
  </si>
  <si>
    <t>EXPENSES</t>
  </si>
  <si>
    <t>General and administrative</t>
  </si>
  <si>
    <t>Research and development</t>
  </si>
  <si>
    <t>TOTAL EXPENSES</t>
  </si>
  <si>
    <t>(LOSS) FROM OPERATIONS</t>
  </si>
  <si>
    <t>OTHER INCOME (EXPENSE)</t>
  </si>
  <si>
    <t>Derivative liability expense - insufficient shares</t>
  </si>
  <si>
    <t>Change in fair value of derivative</t>
  </si>
  <si>
    <t>Gain on forgiveness of debt</t>
  </si>
  <si>
    <t>Other income</t>
  </si>
  <si>
    <t>Interest expense</t>
  </si>
  <si>
    <t>TOTAL OTHER INCOME (EXPENSE)</t>
  </si>
  <si>
    <t>INCOME (LOSS) BEFORE INCOME TAXES</t>
  </si>
  <si>
    <t>Income tax expense</t>
  </si>
  <si>
    <t>NET INCOME (LOSS)</t>
  </si>
  <si>
    <t>NET INCOME (LOSS) PER COMMON SHARE</t>
  </si>
  <si>
    <t>Basic</t>
  </si>
  <si>
    <t>Diluted</t>
  </si>
  <si>
    <t>WEIGHTED AVERAGE NUMBER OF COMMON SHARES OUTSTANDING</t>
  </si>
  <si>
    <t>Basic and Diluted</t>
  </si>
  <si>
    <t>Condensed Consolidated Statement of Stockholders' Equity Deficit (Unaudited) - 3 months ended Sep. 30, 2015 - USD ($)</t>
  </si>
  <si>
    <t>Total</t>
  </si>
  <si>
    <t>Common Stock</t>
  </si>
  <si>
    <t>Additional Paid-in Capital</t>
  </si>
  <si>
    <t>Receivable for Stock</t>
  </si>
  <si>
    <t>Accumulated Deficit</t>
  </si>
  <si>
    <t>Beginning Balance at Jun. 30, 2015</t>
  </si>
  <si>
    <t>Beginning Balance, shares at Jun. 30, 2015</t>
  </si>
  <si>
    <t>Issuance of Common Stock on conversion of Debt and Accrued Interest</t>
  </si>
  <si>
    <t>Issuance of Common Stock on conversion of Debt and Accrued Interest, Shares</t>
  </si>
  <si>
    <t>Issuance of Common Stock for Services Received</t>
  </si>
  <si>
    <t>Issuance of Common Stock for Services Received, Shares</t>
  </si>
  <si>
    <t>Derivative liability reclass to additional paid in capital upon notes conversion</t>
  </si>
  <si>
    <t>Fair value of warrants issued for deferred finance cost</t>
  </si>
  <si>
    <t>Fair value of warrants issued in connection with convertible notes</t>
  </si>
  <si>
    <t>Net loss for the three Months ended September 30, 2015</t>
  </si>
  <si>
    <t>Ending Balance at Sep. 30, 2015</t>
  </si>
  <si>
    <t>Ending Balance, shares at Sep. 30, 2015</t>
  </si>
  <si>
    <t>Condensed Consolidated Statements of Cash Flows (Unaudited) - USD ($)</t>
  </si>
  <si>
    <t>CASH FLOWS FROM OPERATING ACTIVITIES:</t>
  </si>
  <si>
    <t>Net income (loss)</t>
  </si>
  <si>
    <t>Adjustments to reconcile net income (loss) to net cash (used in) operating activities:</t>
  </si>
  <si>
    <t>Non-cash compensation</t>
  </si>
  <si>
    <t>Depreciation expense</t>
  </si>
  <si>
    <t>Amortization</t>
  </si>
  <si>
    <t>Amortization of prepaid financing cost</t>
  </si>
  <si>
    <t>Amortization of debt discount</t>
  </si>
  <si>
    <t>Amortization of warrant discount</t>
  </si>
  <si>
    <t>Change in the fair value of derivative liability</t>
  </si>
  <si>
    <t>Non-cash interest expenses</t>
  </si>
  <si>
    <t>Changes in operating assets and liabilities:</t>
  </si>
  <si>
    <t>Inventory</t>
  </si>
  <si>
    <t>Prepaid financing costs</t>
  </si>
  <si>
    <t>Accounts payable and accrued liabilities</t>
  </si>
  <si>
    <t>NET CASH (USED IN) OPERATING ACTIVITIES</t>
  </si>
  <si>
    <t>CASH FLOWS FROM INVESTING ACTIVITIES:</t>
  </si>
  <si>
    <t>NET CASH (USED IN) INVESTING ACTIVITIES</t>
  </si>
  <si>
    <t>CASH FLOWS FROM FINANCING ACTIVITIES:</t>
  </si>
  <si>
    <t>Proceeds from notes payable, net of fees</t>
  </si>
  <si>
    <t>Payments on debt settlement</t>
  </si>
  <si>
    <t>Payments on notes payable</t>
  </si>
  <si>
    <t>Stock Issued for cash</t>
  </si>
  <si>
    <t>NET CASH PROVIDED BY FINANCING ACTIVITIES</t>
  </si>
  <si>
    <t>NET INCREASE (DECREASE) IN CASH AND CASH EQUIVALENTS</t>
  </si>
  <si>
    <t>CASH AND CASH EQUIVALENTS AT THE BEGINNING OF THE PERIOD</t>
  </si>
  <si>
    <t>CASH AND CASH EQUIVALENTS AT THE END OF THE PERIOD</t>
  </si>
  <si>
    <t>SUPPLEMENTAL DISCLOSURE OF CASH FLOW INFORMATION</t>
  </si>
  <si>
    <t>Interest paid</t>
  </si>
  <si>
    <t>Taxes paid</t>
  </si>
  <si>
    <t>SCHEDULE OF NON-CASH INVESTING AND FINANCING ACTIVITIES:</t>
  </si>
  <si>
    <t>Issuance of shares of common stock for debt and accrued interest conversion</t>
  </si>
  <si>
    <t>Debt discount on convertible notes</t>
  </si>
  <si>
    <t>Fair value of warrant issued for debt discount and deferred financing cost</t>
  </si>
  <si>
    <t>Re-class convertible notes into notes payable</t>
  </si>
  <si>
    <t>Initial derivative liability on the notes issuance date</t>
  </si>
  <si>
    <t>Organization and Basis of Presentation</t>
  </si>
  <si>
    <t>Organization and Basis of Presentation [Abstract]</t>
  </si>
  <si>
    <t>ORGANIZATION AND BASIS OF PRESENTATION</t>
  </si>
  <si>
    <t>NOTE 1 ORGANIZATION AND BASIS OF PRESENTATION Business Description and Presentation Provision Holding, Inc. (“Provision” or the “Company”) focused on the development and distribution of Provision’s patented three-dimensional, holographic interactive displays focused at grabbing and holding consumer attention particularly and initially in the advertising and product merchandising markets. The systems display a moving 3D image size to forty inches in front of the display, projecting a digital video image out into space detached from any screen, rendering truly independent floating images featuring high definition and crisp visibility from far distances. The nearest comparable to this technology can be seen in motion pictures such as Star Wars and Minority Report, where objects and humans are represented through full-motion holograms. Provision’s proprietary and patented display technologies and software, and innovative solutions aim to attract consumer attention. Currently the Company has multiple contracts to place Provision’s products into large retail stores, as well as signed agreements with advertising agents to sell ad space to Fortune 500 customers. Given the technology’s potential in the advertising market, the Company is focused on creating recurring revenue streams from the sale of advertising space on each unit. Corporate History On February 14, 2008, MailTec, Inc. (now known as Provision Holding, Inc.) (the “Company”) entered into an Agreement and Plan of Merger, which was amended and restated on February 27, 2008 (as amended and restated, the “Agreement”), and closed effective February 28, 2008, with ProVision Merger Corp., a Nevada corporation and wholly owned subsidiary of the Company (the “Subsidiary”) and Provision Interactive Technologies, Inc., a California corporation (“Provision”). Pursuant to the Agreement, the Subsidiary merged into Provision, and Provision became a wholly owned subsidiary of the Company. As consideration for the merger of the Subsidiary into Provision, the Company issued 20,879,350 shares of the Company’s common stock to the shareholders, creditors, and certain warrant holders of Provision, representing approximately 86.5% of the Company’s aggregate issued and outstanding common stock, and the outstanding shares and debt, and those warrants whose holders received shares of the Company’s common stock, of Provision were transferred to the Company and cancelled. Going Concern and Management Plans These financial statements are presented on the basis that the Company is a going concern. Going concern contemplates the realization of assets and the satisfaction of liabilities in the normal course of business over a reasonable length of time. The Company had accumulated deficit at September 30, 2015 of $28,473,273. The Company has negative working capital of $4,834,204 as of September 30, 2015. These matters rais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to obtain additional financing or refinancing as may be required and, ultimately, to attain profitable operations. Management’s plan to eliminate the going concern situation include, but are not limited to, the raise of additional capital through issuance of debt and equity, improved cash flow management, aggressive cost reductions, and the creation of additional sales and profits across its product lines. Basis of presentation Throughout this report, the terms “we”, “us”, “ours”, “Provision” and “company” refer to Provision Holding, Inc., including its wholly-owned subsidiary. The condensed consolidated balance sheet presented as of June 30, 2015 has been derived from the Company’s audited consolidated financial statements. The unaudited condensed consolidated financial statements have been prepared pursuant to the rules and regulations of the Securities and Exchange Commission, (instructions to Form 10-Q and Article 10 of Regulation S-X).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densed consolidated financial statements and notes included herein should be read in conjunction with the annual financial statements and notes for the fiscal year ended June 30, 2015 included in Provision’s Annual Report on Form 10-K filed with the SEC on October 13, 2015. In the opinion of management, all adjustments, consisting of normal, recurring adjustments and disclosures necessary for a fair presentation of these interim statements have been included. The results of operations for the three-month period ended September 30, 2015 are not necessarily indicative of the results for the fiscal year ending June 30, 2016. Principles of Consolidation and Reporting There have been no significant changes in the Company's significant accounting policies during the three months ended September 30, 2015 compared to what was previously disclosed in the Company's Annual Report on Form 10-K for the fiscal year ended June 30, 2015. Basis of comparison Certain prior-period amounts have been reclassified to conform to the current period presentation.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Management makes estimates that affect certain accounts including, deferred income tax assets, estimated useful lives of property and equipment, accrued expenses, fair value of equity instruments and reserves for any other commitments or contingencies. Any adjustments applied to estimates are recognized in the year in which such adjustments are determined. Cash and Cash Equivalents The Company considers all highly liquid investments, with an original maturity of nine months or less when purchased, to be cash equivalents. As of September 30, 2015 and June 30, 2015, the Company’s cash and cash equivalents were on deposit in federally insured financial institutions, and at times may exceed federally insured limits. Revenue Recognition The Company recognizes gross sales when persuasive evidence of an arrangement exists, title transfer has occurred, the price is fixed or readily determinable, and collection is probable. It recognizes revenue in accordance with Accounting Standards Codification (“ASC”) 605, Revenue Recognition (“ASC 605”). Revenue from licensing, distribution and marketing agreements is recognized over the term of the contract. Revenue from the sale of hardware is recognized when the product is complete and the buyer has accepted delivery. Provisions for discounts and rebates to customers, estimated returns and allowances, and other adjustments are provided for in the same period the related sales are recorded. Cost of Revenue Cost of revenue in respect to sale of hardware consists of costs associated with manufacturing of 3D displays, Kiosk machine, transportation, and other costs that are directly related to a revenue-generating. Such expenses are classified as cost of revenue in the corresponding period in which the revenue is recognized in the accompanying income statement. Shipping and Handling Costs The Company’s policy is to classify shipping and handling costs as a component of Costs of Revenues in the Statement of Operations. Unearned Revenue The Company bills customers in advance for certain of its services. If the customer makes payment
before the service is rendered to the customer, the Company records the payment in a liability account entitled customer prepayments and recognizes the revenue related to the services when the customer receives and utilizes that service, at which time the earnings process is complete. The Company recorded $1,387,673 and $2,241,820 as of September 30, 2015 and June 30, 2015, respectively as deferred revenue and $-0- as related prepaid expenses for uncompleted customer projects as of both September 30, 2015 and June 30, 2015. Significant Customers During the three months ended September 30, 2015 the Company had one customer which accounted for more than 10% of the Company’s revenues (96%). During the three months ended September 30, 2014 the Company had one customer which accounted for more than 10% of the Company’s revenues (82%). Research and Development Costs The Company charges all research and development costs to expense when incurred. Manufacturing costs associated with the development of a new process or a new product are expensed until such times as these processes or products are proven through final testing and initial acceptance by the customer. For the three months ended September 30, 2015 and 2014, the Company incurred $32,069 and $33,142, respectively for research and development expense which are included in the consolidated statements of operations. Fair Value of Financial Instruments Fair value estimates discussed herein are based upon certain market assumptions and pertinent information available to management as of September 30, 2015 and June 30, 2015.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Value Fair Value Measurements Using Fair Value Hierarchy
Level 1 Level 2 Level 3
Convertible notes (net of discount) – September 30, 2015 $ 5,515,960 $ - $ - $ 5,515,960
Convertible notes (net of discount) – June 30, 2015 $ 3,570,829 $ - $ - $ 3,570,829
Derivative liability – September 30, 2015 $ 85,960 $ - $ - $ 85,960
Derivative liability – June 30, 2015 $ - $ - $ - $ - The following table provides a summary of the changes in fair value of the Company’s Promissory Notes, which are both Level 3 liabilities as of September 30, 2015:
Balance at June 30, 2015 $ 3,570,829
Issuance and extension of notes– net of discount 1,949,837
Accretion of debt discount 55,294
Re-class to notes payable and debt settlement payable -
Common stock issued for payment (60,000 )
Payments on notes -
Balance September 30, 2015 $ 5,515,960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September 30, 2015 and June 30, 2015. 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The following table represents the Company’s derivative liability activity for the period ended:
Balance at June 30, 2015 $ -
Derivative liability – insufficient shares 85,960
Initial measurement at issuance date of the notes 182,701
Derivative liability reclass into additional paid in capital upon notes conversion (182,701 )
Balance September 30, 2015 $ 85,960 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 At September 30, 2015 and June 30, 2015, loss for contingency payable was $-0- and $592,312, respectively. Basic and Diluted Income (Loss) per Share
Anti-dilutive securities not included in diluted loss per share relating to:
Warrants outstanding 12,339,998
Convertible debt and notes payable including accrued interest 41,125,695
53,465,693 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As of September 30, 2015, the Company has recorded a charge for the derivative liability resulting from the Company having insufficient shares of $85,960. This derivative liability is a result of the embedded conversion features of the notes payable to convert 18,231,003 shares, at fixed prices ranging from $0.04 to $1.00 per share. The liability was recorded at the fair market value, which estimated value, was based upon the remaining contractual life of the convertible notes payable (the host instrument), using the Black-Sholes pricing model, and since these earlier notes had reached maturity and were now due on demand the intrinsic value was also considered. The conversion exceeded the market price accordingly the intrinsic value was also zero. Accordingly the reclassification of the value of these derivatives had no impact on the Company’s financial statements. Recent Accounting Pronouncements ASU 2015-15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Inventory [Abstract]</t>
  </si>
  <si>
    <t>INVENTORY</t>
  </si>
  <si>
    <t>NOTE 2 INVENTORY Inventory consists of raw materials; work in process and finished goods. The Company’s inventory is stated at the lower of cost (FIFO cost basis) or market. The carrying value of inventory consisted of the following:
September 30, 2015 June 30, 2015
Raw materials $ 262,393 $ 262,393
Work in process - -
Finished goods 528,825 1,372,239
791,218 1,634,632
Less Inventory Reserve (157,365 ) (157,365 )
Total $ 633,853 $ 1,477,267 During the three months ended September 30, 2015 and 2014, the inventory reserve remained unchanged, respectively.</t>
  </si>
  <si>
    <t>Property and Equipment, Net</t>
  </si>
  <si>
    <t>PROPERTY and EQUIPMENT, net [Abstract]</t>
  </si>
  <si>
    <t>PROPERTY and EQUIPMENT, net</t>
  </si>
  <si>
    <t xml:space="preserve">NOTE 3 PROPERTY and EQUIPMENT, net Equipment consists of the following:
September 30, 2015 June 30, 2015
Furniture and fixtures $ 12,492 $ 12,492
Computer equipment 11,680 11,680
Equipment 4,493 4,493
28,665 28,665
Less accumulated depreciation (28,665 ) (28,665 )
Total $ - $ - </t>
  </si>
  <si>
    <t>Intangibles, Net of Accumulated Amortization</t>
  </si>
  <si>
    <t>Intangibles, net of accumulated amortization [Abstract]</t>
  </si>
  <si>
    <t xml:space="preserve">NOTE 4 INTANGIBLES, net of accumulated amortization
September 30, 2015 June 30, 2015
Patents in process $ 124,016 $ 124,016
Patents issued 58,037 58,037
182,053 182,053
Less accumulated amortization (25,556 ) (24,932 )
Total $ 156,497 $ 157,121 The aggregate amortization expense charged to operations was $624 and $624 for three months ended September 30, 2015 and 2014, respectively. The amortization policies followed by the Company are described in Note 1. As of September 30, 2015, the estimated future amortization expense related to finite-lived intangible assets was as follows:
Fiscal year ending,
June 30, 2016 (remaining nine months) $ 1,872
June 30, 2017 2,496
June 30, 2018 2,496
June 30, 2019 2,496
June 30,
2020 2,496
Thereafter 144,641
​ ​ ​ ​ ​
Total $ 156,497 </t>
  </si>
  <si>
    <t>Debt Settlement</t>
  </si>
  <si>
    <t>Debt Settlement [Abstract]</t>
  </si>
  <si>
    <t>DEBT SETTLEMENT</t>
  </si>
  <si>
    <t>NOTE 5 DEBT SETTLEMENT During February 2015 the Company settled with a convertible note holder to repay the principal and accrued interest due with an interest free scheduled payment plan. On the date of the settlement the principal and accrued interest had a total value of $333,563. The scheduled payment plan calls for payments totaling $260,000. Accordingly, the Company recorded $73,563 of gain on debt extinguishment. The Company repaid $67,140 on this debt during the three months ended September 30, 2015. The remaining balance is $151,075 at September 30, 2015.</t>
  </si>
  <si>
    <t>Convertible Debt</t>
  </si>
  <si>
    <t>Convertible Debt/ Notes Payable [Abstract]</t>
  </si>
  <si>
    <t>CONVERTIBLE DEBT</t>
  </si>
  <si>
    <t>NOTE 6 CONVERTIBLE DEBT Convertible debt consists of the following:
September 30, 2015 June 30, 2015
Convertible notes payable, annual interest rate of 10%, due dates range from May 2010 to July 2017 and convertible into common stock at a rate of $0.06 to $1.00 per share. $ 5,149,785 $ 2,899,385
Convertible note payable, annual interest rate of 10%, convertible into common stock at a rate of $1.00 per share and due July 2017. 750,000 750,000
Unamortized warrants discount to notes (315,360 ) -
Unamortized debt discount (68,465 ) (78,556 )
5,515,960 3,570,829
Less current portion (744,385 ) (999,385 )
Convertible debt, net of current portion and debt discount $ 4,771,575 $ 2,571,444 During the month ended September 30, 2015, the Company issued $2,310,400 in 12% Series A Senior Secured Convertible Promissory Notes, convertible into shares of the Company’s Common Stock at a conversion price of $0.10 per share. Each subscriber will receive, for every $1,000 in Promissory Notes purchase, Series A Warrants to purchase 2,000 shares of the Company’s Common Stock at an exercise price of $0.15 per share. The Promissory Notes shall be secured by all current and future assets of the Company on a pro-rata basis. The Company received net proceeds of $2,004,340, balance $243,040 was shown as deferred financing cost and $63,020 was adjusted against the old accounts payable. In relation to the above note, the Company incurred $69,000 as additional deferred financing cost. For the three months ended September 30, 2015, the Company charged $11,584 as amortization of deferred financing cost. Accrued and unpaid interest for these convertible notes payable at September 30, 2015 and June 30, 2015 was $2,285,217 and $2,216,784, respectively. For the three months ended September 30, 2015 and 2014, $48,584 and $4,705 was amortized of debt discount and shown as interest expenses, respectively. For the three months ended September 30, 2015 and 2014, $75,818 and $54,675 was charged as interest on debt and shown as interest expenses, respectively. Derivative Liability On August 3, 2015, the Company entered into a Loan Agreement with an investor pursuant to which the Company reissued a convertible promissory note from a selling investor in the principal amount of for up to $97,000. The Note is convertible into shares of common stock at an initial conversion price subject to adjustment as contained in the Note. The Conversion Price is the 70% of the VWAP for the prior 30 days, not lower than $0.07. The Note accrues interest at a rate of 8% per annum and matures on August 3, 2018. The note was sold to an investor on August 5, 2015. Due to the variable conversion price associated with this convertible promissory note,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102,296 was allocated as a debt discount $27,714 was determined using intrinsic value with the remainder $74,582 charged to current period operations as interest expenses. The fair value of the described embedded derivative was determined using the Black-Scholes Model with the following assumptions:
(1) dividend yield of 0%;
(2) expected volatility of 145%,
(3) risk-free interest rate of 0.99%,
(4) expected life of 3 years, and
(5) fair value of the Company’s common stock of $0.09 per share. Due to the variable conversion price associated with this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80,405 was allocated as a debt discount $10,778 was determined using intrinsic value with the remainder $69,627 charged to current period operations as interest expenses. The fair value of the described embedded derivative was determined using the Black-Scholes Model with the following assumptions:
(1) dividend yield of 0%;
(2) expected volatility of 156%,
(3) risk-free interest rate of 0.73%,
(4) expected life of 2 years, and
(5) fair value of the Company’s common stock of $0.06 per share. The following table represents the Company’s derivative liability activity for the period ended:
Balance at June 30, 2015 $ -
Derivative liability – insufficient shares 85,960
Warrants -
Initial measurement at issuance date of the notes 182,701
Derivative liability reclass into additional paid in capital upon notes conversion (182,701 )
Balance September 30, 2015 $ 85,960</t>
  </si>
  <si>
    <t>Derivative Financial Instruments</t>
  </si>
  <si>
    <t>Derivative Financial Instruments [Abstract]</t>
  </si>
  <si>
    <t>DERIVATIVE FINANCIAL INSTRUMENTS</t>
  </si>
  <si>
    <t>NOTE 7 DERIVATIVE FINANCIAL INSTRUMENTS The following table presents the components of the Company’s derivative financial instruments associated with convertible promissory notes (Notes 6) and warrants (Note 10), which have no observable market data and are derived using the Black-Scholes option pricing model measured at fair value on a recurring basis, using Level 1 and 3 inputs to the fair value hierarchy, at September 30, 2015 and 2014:
2015 2014
Embedded conversion features $ - $ -
Warrants - -
Insufficient shares 85,960
Derivative financial instruments $ 85,960 $ - ASC 815 Derivative and Hedging During the three months ended September 30, 2015, the Company issued notes with embedded conversion features and warrants to purchase common stock and the Company did not, at the date of issuance of these instruments, have a sufficient number of authorized and available shares of common stock to settle the outstanding contracts which triggered the requirement to account for these instruments as derivative financial instruments until such time as the Company has sufficient authorized shares. Subsequent to September 30, 2105, the Company intends to request stockholder approval through written shareholder consent to increase the authorized shares of common stock in the Company from 100,000,000 to an amount, which would be a sufficient to fully settle all the outstanding contracts.</t>
  </si>
  <si>
    <t>Notes Payable</t>
  </si>
  <si>
    <t>NOTES PAYABLE</t>
  </si>
  <si>
    <t>NOTE 8 NOTES PAYABLE At September 30, 2015, $108,000 of debt was outstanding with interest rates of 8% to 15%. Accrued and unpaid interest for these notes payable at September 30, 2015 and June 30, 2015 was $41,054 and $39,349, respectively. For the three months ended September 30, 2015 and 2014, $1,705 and $1,482 was charged as interest on debt and shown as interest expenses, respectively.</t>
  </si>
  <si>
    <t>Commitments</t>
  </si>
  <si>
    <t>Commitments [Abstract]</t>
  </si>
  <si>
    <t>COMMITMENTS</t>
  </si>
  <si>
    <t>NOTE 9 COMMITMENTS Lease Agreement - The Company leases its office space under a month-to-month lease. Rent expense was $18,456 and $18,456 for the three months ended September 30, 2015 and 2014, respectively. The Company is delinquent in remitting its payroll taxes to the applicable governmental authorities. Total due, including estimated penalties and interest is $701,706 and $655,446 at September 30, 2015 and June 30, 2015, respectively</t>
  </si>
  <si>
    <t>Equity</t>
  </si>
  <si>
    <t>Equity [Abstract]</t>
  </si>
  <si>
    <t>EQUITY</t>
  </si>
  <si>
    <t xml:space="preserve">NOTE 10 EQUITY Preferred Stock As of date, there were none shares of preferred stock issued and outstanding. Common Stock As of September 30, 2015 and June 30, 2015, there were 77,579,752 and 75,483,456 shares of common stock issued and outstanding, respectively. During the three months ended September 30, 2015, the Company issued 300,000 shares of common stock in exchange for consulting services amounts to $21,000 received. During the three months ended September 30, 2015 the Company issued 1,796,296 shares of its common stock in payment of $97,000 debt and accrued interest. Warrants Warrant activity during the three months ended September 30, 2015, is as follows:
Warrants Weighted- Average Exercise Price Aggregate Intrinsic Value
Outstanding and exercisable at June 30,2015 8,751,189 $ 0.14 $ 406,131
Granted 7,331,200 0.13 -
Exercised - - -
Expired
Outstanding and exercisable at September 30, 2015 16,082,389 $ 0.13 $ 709,483 During the three months ended September 30, 2015, the Company issued warrants to purchase 4,620,800 shares of common stock in connection with convertible notes. These warrants have an exercise price of $0.15 per share and expire within five years from the date of issue and the same was accounted as deferred financing cost and valued $322,070 as of September 30, 2015. During the three months ended September 30, 2015, the Company issued warrants to purchase 2,710,400 shares of common stock for professional fees related to the issuances of convertible notes. These warrants have an exercise price of $0.07 to $0.10 per share and expire within three years from the date of issue and the same was accounted as deferred financing cost and valued $177,800 as of September 30, 2015. The fair value of the described above warrants was determined using the Black-Scholes Model with the following assumptions:
(1) risk free interest rate of 0.82% to 0.92%;
(2) dividend yield of 0%;
(3) volatility factor of 148%;
(4) an expected life of the conversion feature of 3 to 5 years, and
(5) estimated fair value of the company’s common stock of $0.07 to $0.10 per share. Stock Option Plan There were no new options granted or exercised during the three months ended September 30, 2015 and 2014. There are no stock options outstanding as of September 30, 2015 and June 30, 2015. </t>
  </si>
  <si>
    <t>Related Entity Activities</t>
  </si>
  <si>
    <t>Related Entity Activities [Abstract]</t>
  </si>
  <si>
    <t>RELATED ENTITY ACTIVITIES</t>
  </si>
  <si>
    <t>NOTE 11 RELATED ENTITY ACTIVITIES ProDava 3D On June 30, 2014 the Company entered into an agreement with DB Dava, LLC (“DB”) to help the Company launch the 3D network in Rite Aid. The agreement creates a newly-formed entity, ProDava 3D, LLC (“ProDava 3D”), to purchase Provision’s 3D Savings Center kiosks for placement into Rite Aid stores. ProDava 3D may purchase up to $50 million in 3D Savings Center kiosks. The agreement calls for an initial purchase of $2 million of 3D Savings Center kiosks. The Company will generate revenues and gross profit from the sale of machines to ProDava 3D. The Company will also earn advertising revenue from advertisements in Rite Aid earned by ProDava 3D. ProDava 3D is purchasing 3D Savings Center kiosks, manufactured by Provision. These will be placed in high traffic aisles of nationally recognized retail stores, initially Rite Aid, with advertisements of consumer packaged products, other consumer goods manufacturers along with local/regional advertisers. Ad sales inventory will include marquee 3D hologram images, coupons, and other rewards and transactions of products sold in the stores (focused on new product introductions). Provision’s contribution to ProDava 3D includes Provision’s know-how, management, and its agreement with the national retail pharmacy that will be the first target for the 3D Savings Center kiosk launch. Provision will be responsible for manufacturing, installation, service, maintenance, technical support, network management, advertising, marketing, and accounting of each 3D Savings Center kiosk for the joint venture. Provision will be compensated for rendering and performing all of these services. The advertising and other revenues generated from the 3D Savings Center kiosks will be divided among Provision and DB. For the three months ended September 30, 2015 and 2014 total revenue includes $1,118,925 and $zero, respectively, revenue from a related party. Also, total accounts receivables as of September 30, 2015 of $316,545 includes $315,695 receivables from a related party. Further, total unearned revenue as of September 30, 2015 of $1,387,673 includes $359,673 advance for sales order received from a related party.</t>
  </si>
  <si>
    <t>Legal Proceedings</t>
  </si>
  <si>
    <t>Legal Proceedings [Abstract]</t>
  </si>
  <si>
    <t>LEGAL PROCEEDINGS</t>
  </si>
  <si>
    <t>NOTE 12 LEGAL PROCEEDINGS On August 26, 2004, in order to protect its legal rights and in the best interest of the shareholders at large, the Company filed, in the Superior Court of California, a complaint alleging breach of contract, rescission, tortuous interference and fraud with Betacorp Management, Inc. In an effort to resolve all outstanding issues, the parties agreed, in good faith, to enter into arbitration in the State of Texas, domicile of the defendants. On August 11, 2006, a judgment was awarded against the Company in the sum of $592,312. A contingency loss of $592,312 was charged to operations during the year ended June 30, 2007. Subsequently, The Company filed a counter lawsuit and was awarded a default judgement in its favour, and as such removed the contingency loss during the three months ended September 30, 2015. Litigation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that we believe will have, individually or in the aggregate, a material adverse effect on our business, financial condition or operating results.</t>
  </si>
  <si>
    <t>Subsequent Events</t>
  </si>
  <si>
    <t>Subsequent Events [Abstract]</t>
  </si>
  <si>
    <t>SUBSEQUENT EVENTS</t>
  </si>
  <si>
    <t>NOTE 13 SUBSEQUENT EVENTS During October 2015 the Company issued 60,000 shares to a consultant for services. During the month ended October 31, 2015, the Company issued $983,000 in 12% Series A Senior Secured Convertible Promissory Notes, convertible into shares of the Company's Common Stock at a conversion price of $0.10 per share. Each subscriber will receive, for every $1,000 in Promissory Notes purchase, Series A Warrants to purchase 2,000 shares of the Company's Common Stock at an exercise price of $0.15 per share. The Promissory Notes shall be secured by all current and future assets of the Company on a pro-rata basis similar to other notes issued during the quarter ended September 30, 2015. The Company received net proceeds of $884,700 with a deduction of $98,300 in financing costs.</t>
  </si>
  <si>
    <t>Organization and Basis of Presentation (Policies)</t>
  </si>
  <si>
    <t>Business Description and Presentation</t>
  </si>
  <si>
    <t>Business Description and Presentation Provision Holding, Inc. (“Provision” or the “Company”) focused on the development and distribution of Provision’s patented three-dimensional, holographic interactive displays focused at grabbing and holding consumer attention particularly and initially in the advertising and product merchandising markets. The systems display a moving 3D image size to forty inches in front of the display, projecting a digital video image out into space detached from any screen, rendering truly independent floating images featuring high definition and crisp visibility from far distances. The nearest comparable to this technology can be seen in motion pictures such as Star Wars and Minority Report, where objects and humans are represented through full-motion holograms. Provision’s proprietary and patented display technologies and software, and innovative solutions aim to attract consumer attention. Currently the Company has multiple contracts to place Provision’s products into large retail stores, as well as signed agreements with advertising agents to sell ad space to Fortune 500 customers. Given the technology’s potential in the advertising market, the Company is focused on creating recurring revenue streams from the sale of advertising space on each unit.</t>
  </si>
  <si>
    <t>Corporate History</t>
  </si>
  <si>
    <t>Corporate History On February 14, 2008, MailTec, Inc. (now known as Provision Holding, Inc.) (the “Company”) entered into an Agreement and Plan of Merger, which was amended and restated on February 27, 2008 (as amended and restated, the “Agreement”), and closed effective February 28, 2008, with ProVision Merger Corp., a Nevada corporation and wholly owned subsidiary of the Company (the “Subsidiary”) and Provision Interactive Technologies, Inc., a California corporation (“Provision”). Pursuant to the Agreement, the Subsidiary merged into Provision, and Provision became a wholly owned subsidiary of the Company. As consideration for the merger of the Subsidiary into Provision, the Company issued 20,879,350 shares of the Company’s common stock to the shareholders, creditors, and certain warrant holders of Provision, representing approximately 86.5% of the Company’s aggregate issued and outstanding common stock, and the outstanding shares and debt, and those warrants whose holders received shares of the Company’s common stock, of Provision were transferred to the Company and cancelled.</t>
  </si>
  <si>
    <t>Going Concern and Management Plans</t>
  </si>
  <si>
    <t>Going Concern and Management Plans These financial statements are presented on the basis that the Company is a going concern. Going concern contemplates the realization of assets and the satisfaction of liabilities in the normal course of business over a reasonable length of time. The Company had accumulated deficit at September 30, 2015 of $28,473,273. The Company has negative working capital of $4,834,204 as of September 30, 2015. These matters rais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is dependent upon its ability to generate sufficient cash flow to meet its obligations on a timely basis, to obtain additional financing or refinancing as may be required and, ultimately, to attain profitable operations. Management’s plan to eliminate the going concern situation include, but are not limited to, the raise of additional capital through issuance of debt and equity, improved cash flow management, aggressive cost reductions, and the creation of additional sales and profits across its product lines.</t>
  </si>
  <si>
    <t>Basis of presentation</t>
  </si>
  <si>
    <t>Basis of presentation Throughout this report, the terms “we”, “us”, “ours”, “Provision” and “company” refer to Provision Holding, Inc., including its wholly-owned subsidiary. The condensed consolidated balance sheet presented as of June 30, 2015 has been derived from the Company’s audited consolidated financial statements. The unaudited condensed consolidated financial statements have been prepared pursuant to the rules and regulations of the Securities and Exchange Commission, (instructions to Form 10-Q and Article 10 of Regulation S-X).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densed consolidated financial statements and notes included herein should be read in conjunction with the annual financial statements and notes for the fiscal year ended June 30, 2015 included in Provision’s Annual Report on Form 10-K filed with the SEC on October 13, 2015. In the opinion of management, all adjustments, consisting of normal, recurring adjustments and disclosures necessary for a fair presentation of these interim statements have been included. The results of operations for the three-month period ended September 30, 2015 are not necessarily indicative of the results for the fiscal year ending June 30, 2016.</t>
  </si>
  <si>
    <t>Principles of Consolidation and Reporting</t>
  </si>
  <si>
    <t>Principles of Consolidation and Reporting There have been no significant changes in the Company's significant accounting policies during the three months ended September 30, 2015 compared to what was previously disclosed in the Company's Annual Report on Form 10-K for the fiscal year ended June 30, 2015.</t>
  </si>
  <si>
    <t>Basis of comparison</t>
  </si>
  <si>
    <t>Basis of comparison Certain prior-period amounts have been reclassified to conform to the current period presentation.</t>
  </si>
  <si>
    <t>Use of Estimates</t>
  </si>
  <si>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Management makes estimates that affect certain accounts including, deferred income tax assets, estimated useful lives of property and equipment, accrued expenses, fair value of equity instruments and reserves for any other commitments or contingencies. Any adjustments applied to estimates are recognized in the year in which such adjustments are determined.</t>
  </si>
  <si>
    <t>Cash and Cash Equivalents</t>
  </si>
  <si>
    <t>Cash and Cash Equivalents The Company considers all highly liquid investments, with an original maturity of nine months or less when purchased, to be cash equivalents. As of September 30, 2015 and June 30, 2015, the Company’s cash and cash equivalents were on deposit in federally insured financial institutions, and at times may exceed federally insured limits.</t>
  </si>
  <si>
    <t>Revenue Recognition</t>
  </si>
  <si>
    <t>Revenue Recognition The Company recognizes gross sales when persuasive evidence of an arrangement exists, title transfer has occurred, the price is fixed or readily determinable, and collection is probable. It recognizes revenue in accordance with Accounting Standards Codification (“ASC”) 605, Revenue Recognition (“ASC 605”). Revenue from licensing, distribution and marketing agreements is recognized over the term of the contract. Revenue from the sale of hardware is recognized when the product is complete and the buyer has accepted delivery. Provisions for discounts and rebates to customers, estimated returns and allowances, and other adjustments are provided for in the same period the related sales are recorded.</t>
  </si>
  <si>
    <t>Cost of Revenue</t>
  </si>
  <si>
    <t>Cost of Revenue Cost of revenue in respect to sale of hardware consists of costs associated with manufacturing of 3D displays, Kiosk machine, transportation, and other costs that are directly related to a revenue-generating. Such expenses are classified as cost of revenue in the corresponding period in which the revenue is recognized in the accompanying income statement.</t>
  </si>
  <si>
    <t>Shipping and Handling Costs</t>
  </si>
  <si>
    <t>Shipping and Handling Costs The Company’s policy is to classify shipping and handling costs as a component of Costs of Revenues in the Statement of Operations.</t>
  </si>
  <si>
    <t>Unearned Revenue</t>
  </si>
  <si>
    <t>Unearned Revenue The Company bills customers in advance for certain of its services. If the customer makes payment before the service is rendered to the customer, the Company records the payment in a liability account entitled customer prepayments and recognizes the revenue related to the services when the customer receives and utilizes that service, at which time the earnings process is complete. The Company recorded $1,387,673 and $2,241,820 as of September 30, 2015 and June 30, 2015, respectively as deferred revenue and $-0- as related prepaid expenses for uncompleted customer projects as of both September 30, 2015 and June 30, 2015.</t>
  </si>
  <si>
    <t>Significant Customers</t>
  </si>
  <si>
    <t>Significant Customers During the three months ended September 30, 2015 the Company had one customer which accounted for more than 10% of the Company’s revenues (96%). During the three months ended September 30, 2014 the Company had one customer which accounted for more than 10% of the Company’s revenues (82%).</t>
  </si>
  <si>
    <t>Research and Development Costs</t>
  </si>
  <si>
    <t>Research and Development Costs The Company charges all research and development costs to expense when incurred. Manufacturing costs associated with the development of a new process or a new product are expensed until such times as these processes or products are proven through final testing and initial acceptance by the customer. For the three months ended September 30, 2015 and 2014, the Company incurred $32,069 and $33,142, respectively for research and development expense which are included in the consolidated statements of operations.</t>
  </si>
  <si>
    <t>Fair Value of Financial Instruments</t>
  </si>
  <si>
    <t>Fair Value of Financial Instruments Fair value estimates discussed herein are based upon certain market assumptions and pertinent information available to management as of September 30, 2015 and June 30, 2015.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Value Fair Value Measurements Using Fair Value Hierarchy
Level 1 Level 2 Level 3
Convertible notes (net of discount) – September 30, 2015 $ 5,515,960 $ - $ - $ 5,515,960
Convertible notes (net of discount) – June 30, 2015 $ 3,570,829 $ - $ - $ 3,570,829
Derivative liability – September 30, 2015 $ 85,960 $ - $ - $ 85,960
Derivative liability – June 30, 2015 $ - $ - $ - $ - The following table provides a summary of the changes in fair value of the Company’s Promissory Notes, which are both Level 3 liabilities as of September 30, 2015:
Balance at June 30, 2015 $ 3,570,829
Issuance and extension of notes– net of discount 1,949,837
Accretion of debt discount 55,294
Re-class to notes payable and debt settlement payable -
Common stock issued for payment (60,000 )
Payments on notes -
Balance
September 30, 2015 $ 5,515,960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September 30, 2015 and June 30, 2015.</t>
  </si>
  <si>
    <t xml:space="preserve">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The following table represents the Company’s derivative liability activity for the period ended:
Balance at June 30, 2015 $ -
Derivative liability – insufficient shares 85,960
Initial measurement at issuance date of the notes 182,701
Derivative liability reclass into additional paid in capital upon notes conversion (182,701 )
Balance September 30, 2015 $ 85,960 </t>
  </si>
  <si>
    <t>Commitments and Contingencies</t>
  </si>
  <si>
    <t>Commitments and Contingencies: 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 At September 30, 2015 and June 30, 2015, loss for contingency payable was $-0- and $592,312, respectively.</t>
  </si>
  <si>
    <t>Basic and Diluted Income (Loss) per Share</t>
  </si>
  <si>
    <t xml:space="preserve">Basic and Diluted Income (Loss) per Share
Anti-dilutive securities not included in diluted loss per share relating to:
Warrants outstanding 12,339,998
Convertible debt and notes payable including accrued interest 41,125,695
53,465,693 </t>
  </si>
  <si>
    <t>Material Equity Instruments</t>
  </si>
  <si>
    <t>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As of September 30, 2015, the Company has recorded a charge for the derivative liability resulting from the Company having insufficient shares of $85,960. This derivative liability is a result of the embedded conversion features of the notes payable to convert 18,231,003 shares, at fixed prices ranging from $0.04 to $1.00 per share. The liability was recorded at the fair market value, which estimated value, was based upon the remaining contractual life of the convertible notes payable (the host instrument), using the Black-Sholes pricing model, and since these earlier notes had reached maturity and were now due on demand the intrinsic value was also considered. The conversion exceeded the market price accordingly the intrinsic value was also zero. Accordingly the reclassification of the value of these derivatives had no impact on the Company’s financial statements.</t>
  </si>
  <si>
    <t>Recent Accounting Pronouncements</t>
  </si>
  <si>
    <t>Recent Accounting Pronouncements ASU 2015-15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Organization and Basis of Presentation (Tables)</t>
  </si>
  <si>
    <t>Summary of fair value of unobservable input reconciliation</t>
  </si>
  <si>
    <t xml:space="preserve">Carrying Value Fair Value Measurements Using Fair Value Hierarchy
Level 1 Level 2 Level 3
Convertible notes (net of discount) – September 30, 2015 $ 5,515,960 $ - $ - $ 5,515,960
Convertible notes (net of discount) – June 30, 2015 $ 3,570,829 $ - $ - $ 3,570,829
Derivative liability – September 30, 2015 $ 85,960 $ - $ - $ 85,960
Derivative liability – June 30, 2015 $ - $ - $ - $ - </t>
  </si>
  <si>
    <t>Summary of changes in fair value</t>
  </si>
  <si>
    <t xml:space="preserve">Balance at June 30, 2015 $ 3,570,829
Issuance and extension of notes– net of discount 1,949,837
Accretion of debt discount 55,294
Re-class to notes payable and debt settlement payable -
Common stock issued for payment (60,000 )
Payments on notes -
Balance September 30, 2015 $ 5,515,960 </t>
  </si>
  <si>
    <t>Schedule of company's derivative liability activity</t>
  </si>
  <si>
    <t xml:space="preserve">Balance at June 30, 2015 $ -
Derivative liability – insufficient shares 85,960
Initial measurement at issuance date of the notes 182,701
Derivative liability reclass into additional paid in capital upon notes conversion (182,701 )
Balance September 30, 2015 $ 85,960 </t>
  </si>
  <si>
    <t>Schedule of antidilutive securities not included in diluted loss per share</t>
  </si>
  <si>
    <t xml:space="preserve">Anti-dilutive securities not included in diluted loss per share relating to:
Warrants outstanding 12,339,998
Convertible debt and notes payable including accrued interest 41,125,695
53,465,693 </t>
  </si>
  <si>
    <t>Inventory (Tables)</t>
  </si>
  <si>
    <t>Schedule of inventory</t>
  </si>
  <si>
    <t xml:space="preserve"> September 30, 2015 June 30, 2015 Raw materials $ 262,393 $ 262,393 Work in process - - Finished goods 528,825 1,372,239 791,218 1,634,632 Less Inventory Reserve (157,365 ) (157,365 ) Total $ 633,853 $ 1,477,267</t>
  </si>
  <si>
    <t>Property and Equipment, Net (Tables)</t>
  </si>
  <si>
    <t>Schedule of property and equipment, net</t>
  </si>
  <si>
    <t xml:space="preserve"> September 30, 2015 June 30, 2015 Furniture and fixtures $ 12,492 $ 12,492 Computer equipment 11,680 11,680 Equipment 4,493 4,493 28,665 28,665 Less accumulated depreciation (28,665 ) (28,665 ) Total $ - $ - </t>
  </si>
  <si>
    <t>Intangibles, Net of Accumulated Amortization (Tables)</t>
  </si>
  <si>
    <t>Schedule of intangible assets</t>
  </si>
  <si>
    <t xml:space="preserve"> September 30, 2015 June 30, 2015 Patents in process $ 124,016 $ 124,016 Patents issued 58,037 58,037 182,053 182,053 Less accumulated amortization (25,556 ) (24,932 ) Total $ 156,497 $ 157,121 </t>
  </si>
  <si>
    <t>Schedule of amortization expense related to finite-lived intangible assets</t>
  </si>
  <si>
    <t xml:space="preserve">Fiscal year ending,
June 30, 2016 (remaining nine months) $ 1,872
June 30, 2017 2,496
June 30, 2018 2,496
June 30, 2019 2,496
June 30, 2020 2,496
Thereafter 144,641
​ ​ ​ ​ ​
Total $ 156,497 </t>
  </si>
  <si>
    <t>Convertible Debt (Tables)</t>
  </si>
  <si>
    <t>Schedule of convertible debt</t>
  </si>
  <si>
    <t>September 30, 2015 June 30, 2015
Convertible notes payable, annual interest rate of 10%, due dates range from May 2010 to July 2017 and convertible into common stock at a rate of $0.06 to $1.00 per share. $ 5,149,785 $ 2,899,385
Convertible note payable, annual interest rate of 10%, convertible into common stock at a rate of $1.00 per share and due July 2017. 750,000 750,000
Unamortized warrants discount to notes (315,360 ) -
Unamortized debt discount (68,465 ) (78,556 )
5,515,960 3,570,829
Less current portion (744,385 ) (999,385 )
Convertible debt, net of current portion and debt discount $ 4,771,575 $ 2,571,444</t>
  </si>
  <si>
    <t>Schedule of derivative liabilities</t>
  </si>
  <si>
    <t>Balance at June 30, 2015 $ -
Derivative liability – insufficient shares 85,960
Warrants -
Initial measurement at issuance date of the notes 182,701
Derivative liability reclass into additional paid in capital upon notes conversion (182,701 )
Balance September 30, 2015 $ 85,960</t>
  </si>
  <si>
    <t>Derivative Financial Instruments (Tables)</t>
  </si>
  <si>
    <t>Schedule of companys derivative financial instruments</t>
  </si>
  <si>
    <t xml:space="preserve">2015 2014
Embedded conversion features $ - $ -
Warrants - -
Insufficient shares 85,960
Derivative financial instruments $ 85,960 $ - </t>
  </si>
  <si>
    <t>Equity (Tables) - Warrant [Member]</t>
  </si>
  <si>
    <t>Summary of warrant option activity</t>
  </si>
  <si>
    <t>Warrants Weighted- Average Exercise Price Aggregate Intrinsic Value
Outstanding and exercisable at June 30,2015 8,751,189 $ 0.14 $ 406,131
Granted 7,331,200 0.13 -
Exercised - - -
Expired
Outstanding and exercisable at September 30, 2015 16,082,389 $ 0.13 $ 709,483</t>
  </si>
  <si>
    <t>Schedule of fair value of warrants</t>
  </si>
  <si>
    <t>(1) risk free interest rate of 0.82% to 0.92%; (2) dividend yield of 0%; (3) volatility factor of 148%; (4) an expected life of the conversion feature of 3 to 5 years, and (5) estimated fair value of the company’s common stock of $0.07 to $0.10 per share.</t>
  </si>
  <si>
    <t>Organization and Basis of Presentation (Details) - Fair Value, Measurements, Recurring [Member] - USD ($)</t>
  </si>
  <si>
    <t>Fair Value Measurements, Recurring and Nonrecurring, Valuation Techniques [Line Items]</t>
  </si>
  <si>
    <t>Convertible notes (net of discount)</t>
  </si>
  <si>
    <t>Level 1 [Member]</t>
  </si>
  <si>
    <t>Level 2 [Member]</t>
  </si>
  <si>
    <t>Level 3 [Member]</t>
  </si>
  <si>
    <t>Organization and Basis of Presentation (Details 1) - USD ($)</t>
  </si>
  <si>
    <t>Balance at June 30, 2015</t>
  </si>
  <si>
    <t>Payments on notes</t>
  </si>
  <si>
    <t>Balance September 30, 2015</t>
  </si>
  <si>
    <t>Issuance and extension of notes-net of discount</t>
  </si>
  <si>
    <t>Accretion of debt discount</t>
  </si>
  <si>
    <t>Re-class to notes payable and debt settlement payable</t>
  </si>
  <si>
    <t>Common stock issued for payment</t>
  </si>
  <si>
    <t>Organization and Basis of Presentation (Details 2) - USD ($)</t>
  </si>
  <si>
    <t>Initial measurement at issuance date of the notes</t>
  </si>
  <si>
    <t>Derivative liability reclass into additional paid in capital upon notes conversion</t>
  </si>
  <si>
    <t>Organization and Basis of Presentation (Details 3)</t>
  </si>
  <si>
    <t>Sep. 30, 2015shares</t>
  </si>
  <si>
    <t>Class of Warrant or Right, Outstanding</t>
  </si>
  <si>
    <t>Convertible debt and notes payable including accrued interest</t>
  </si>
  <si>
    <t>Organization and Basis of Presentation (Details Textual)</t>
  </si>
  <si>
    <t>1 Months Ended</t>
  </si>
  <si>
    <t>Feb. 14, 2008shares</t>
  </si>
  <si>
    <t>Sep. 30, 2015USD ($)Customer$ / sharesshares</t>
  </si>
  <si>
    <t>Sep. 30, 2014USD ($)Customer</t>
  </si>
  <si>
    <t>Jun. 30, 2015USD ($)</t>
  </si>
  <si>
    <t>Organization and basis of presentation (Textual)</t>
  </si>
  <si>
    <t>Number of shares issued | shares</t>
  </si>
  <si>
    <t>Percentage of equity interest in merger</t>
  </si>
  <si>
    <t>86.50%</t>
  </si>
  <si>
    <t>Number of customers | Customer</t>
  </si>
  <si>
    <t>Working capital</t>
  </si>
  <si>
    <t>Deferred revenue</t>
  </si>
  <si>
    <t>Prepaid expense</t>
  </si>
  <si>
    <t>Option and warrant outstanding | shares</t>
  </si>
  <si>
    <t>Insufficient shares</t>
  </si>
  <si>
    <t>Debt conversion shares issued | shares</t>
  </si>
  <si>
    <t>Maximum [Member]</t>
  </si>
  <si>
    <t>Stock price | $ / shares</t>
  </si>
  <si>
    <t>Minimum [Member]</t>
  </si>
  <si>
    <t>Revenue [Member]</t>
  </si>
  <si>
    <t>Concentration risk, percentage</t>
  </si>
  <si>
    <t>96.00%</t>
  </si>
  <si>
    <t>82.00%</t>
  </si>
  <si>
    <t>Inventory (Details) - USD ($)</t>
  </si>
  <si>
    <t>Raw materials</t>
  </si>
  <si>
    <t>Work in process</t>
  </si>
  <si>
    <t>Finished goods</t>
  </si>
  <si>
    <t>Inventory, gross</t>
  </si>
  <si>
    <t>Less Inventory Reserve</t>
  </si>
  <si>
    <t>Property and Equipment, Net (Details) - USD ($)</t>
  </si>
  <si>
    <t>Property, Plant and Equipment [Line Items]</t>
  </si>
  <si>
    <t>Equipment</t>
  </si>
  <si>
    <t>Less accumulated depreciation</t>
  </si>
  <si>
    <t>Furniture and fixtures [Member]</t>
  </si>
  <si>
    <t>Computer equipment [Member]</t>
  </si>
  <si>
    <t>Equipment [Member]</t>
  </si>
  <si>
    <t>Property and Equipment, Net (Details Textual) - USD ($)</t>
  </si>
  <si>
    <t>Equipment, Net (Textual)</t>
  </si>
  <si>
    <t>Intangibles, Net of Accumulated Amortization (Details) - USD ($)</t>
  </si>
  <si>
    <t>Patents in process</t>
  </si>
  <si>
    <t>Patents issued</t>
  </si>
  <si>
    <t>Intangible assets, gross</t>
  </si>
  <si>
    <t>Less accumulated amortization</t>
  </si>
  <si>
    <t>Intangibles, Net of Accumulated Amortization (Details 1) - USD ($)</t>
  </si>
  <si>
    <t>Fiscal year</t>
  </si>
  <si>
    <t>June 30, 2016 (remaining nine months)</t>
  </si>
  <si>
    <t>June 30, 2017</t>
  </si>
  <si>
    <t>June 30, 2018</t>
  </si>
  <si>
    <t>June 30, 2019</t>
  </si>
  <si>
    <t>June 30, 2020</t>
  </si>
  <si>
    <t>Thereafter</t>
  </si>
  <si>
    <t>Intangibles, Net of Accumulated Amortization (Details Textual) - USD ($)</t>
  </si>
  <si>
    <t>Intangibles, net of accumulated amortization (Textual)</t>
  </si>
  <si>
    <t>Debt Settlement (Details) - USD ($)</t>
  </si>
  <si>
    <t>Feb. 28, 2015</t>
  </si>
  <si>
    <t>Debt Settlement (Textual)</t>
  </si>
  <si>
    <t>Debt settlement face amount</t>
  </si>
  <si>
    <t>Gain on debt extinguishment</t>
  </si>
  <si>
    <t>Convertible Debt (Details) - USD ($)</t>
  </si>
  <si>
    <t>Convertible notes payable, annual interest rate of 10%, due dates range from May 2010 to July 2017 and convertible into common stock at a rate of $0.06 to $1.00 per share.</t>
  </si>
  <si>
    <t>Convertible note payable, annual interest rate of 10%, convertible into common stock at a rate of $1.00 per share and due July 2017.</t>
  </si>
  <si>
    <t>Unamortized warrants discount to notes</t>
  </si>
  <si>
    <t>Unamortized debt discount</t>
  </si>
  <si>
    <t>Convertible debt</t>
  </si>
  <si>
    <t>Less current portion</t>
  </si>
  <si>
    <t>Convertible debt, net of current portion and debt discount</t>
  </si>
  <si>
    <t>Convertible Debt (Details 1) - USD ($)</t>
  </si>
  <si>
    <t>Summary of ederivative liability activity</t>
  </si>
  <si>
    <t>Warrants</t>
  </si>
  <si>
    <t>Convertible Debt (Details Textual) - USD ($)</t>
  </si>
  <si>
    <t>Aug. 05, 2015</t>
  </si>
  <si>
    <t>Aug. 03, 2015</t>
  </si>
  <si>
    <t>Convertible Debt (Textual)</t>
  </si>
  <si>
    <t>Accrued and unpaid interest</t>
  </si>
  <si>
    <t>Principal amount of convertible promissory note</t>
  </si>
  <si>
    <t>Warrant exercise price</t>
  </si>
  <si>
    <t>Interest rate</t>
  </si>
  <si>
    <t>12.00%</t>
  </si>
  <si>
    <t>Conversion price</t>
  </si>
  <si>
    <t>Interest expense on debt</t>
  </si>
  <si>
    <t>Loss (gain) in fair value of derivative</t>
  </si>
  <si>
    <t>Warrant expiration term</t>
  </si>
  <si>
    <t>5 years</t>
  </si>
  <si>
    <t>Net proceeds from issuance of debt</t>
  </si>
  <si>
    <t>Deferred financing cost</t>
  </si>
  <si>
    <t>Accounts payable</t>
  </si>
  <si>
    <t>Additional deferred financing cost</t>
  </si>
  <si>
    <t>Amortization of deferred financing costs</t>
  </si>
  <si>
    <t>Derivative [Member]</t>
  </si>
  <si>
    <t>Fair value of embedded derivative</t>
  </si>
  <si>
    <t>Fair value assumptions, Dividend yield</t>
  </si>
  <si>
    <t>0.00%</t>
  </si>
  <si>
    <t>Expected volatility</t>
  </si>
  <si>
    <t>156.00%</t>
  </si>
  <si>
    <t>145.00%</t>
  </si>
  <si>
    <t>Fair value assumptions, Risk-free interest rate</t>
  </si>
  <si>
    <t>0.73%</t>
  </si>
  <si>
    <t>0.99%</t>
  </si>
  <si>
    <t>Fair value assumptions, Expected life</t>
  </si>
  <si>
    <t>2 years</t>
  </si>
  <si>
    <t>3 years</t>
  </si>
  <si>
    <t>Fair value of common stock price per share</t>
  </si>
  <si>
    <t>Series A Warrant [Member]</t>
  </si>
  <si>
    <t>Warrants to purchase shares</t>
  </si>
  <si>
    <t>Series A Senior Secured Convertible Promissory Notes [Member]</t>
  </si>
  <si>
    <t>Interest rate per annum</t>
  </si>
  <si>
    <t>Secured convertible promissory note</t>
  </si>
  <si>
    <t>Loan Agreement [Member]</t>
  </si>
  <si>
    <t>8.00%</t>
  </si>
  <si>
    <t>Maturity date</t>
  </si>
  <si>
    <t>Aug. 5,
		2017</t>
  </si>
  <si>
    <t>Aug. 3,
		2018</t>
  </si>
  <si>
    <t>Convertible debt, Description</t>
  </si>
  <si>
    <t>The Conversion Price is the 90% of the current fair market price, not lower than $0.05.</t>
  </si>
  <si>
    <t>The Conversion Price is the 70% of the VWAP for the prior 30 days, not lower than $0.07. The Note accrues interest at a rate of 8% per annum and matures on August 3, 2018.</t>
  </si>
  <si>
    <t>Convertible Notes Payable I [Member]</t>
  </si>
  <si>
    <t>10.00%</t>
  </si>
  <si>
    <t>Maturity date, start range</t>
  </si>
  <si>
    <t>May 31,
		2010</t>
  </si>
  <si>
    <t>Maturity date, end range</t>
  </si>
  <si>
    <t>Jul. 17,
		2017</t>
  </si>
  <si>
    <t>Convertible Notes Payable I [Member] | Maximum [Member]</t>
  </si>
  <si>
    <t>Convertible Notes Payable I [Member] | Minimum [Member]</t>
  </si>
  <si>
    <t>Convertible Notes Payable II [Member]</t>
  </si>
  <si>
    <t>Jul. 31,
		2017</t>
  </si>
  <si>
    <t>Derivative Financial Instruments (Details) - USD ($)</t>
  </si>
  <si>
    <t>Jun. 30, 2014</t>
  </si>
  <si>
    <t>Fair Value, Assets and Liabilities Measured on Recurring and Nonrecurring Basis [Line Items]</t>
  </si>
  <si>
    <t>Derivative financial instruments</t>
  </si>
  <si>
    <t>Fair Value, Measurements, Recurring [Member]</t>
  </si>
  <si>
    <t>Embedded conversion features</t>
  </si>
  <si>
    <t>Derivative Financial Instruments (Details Textual) - shares</t>
  </si>
  <si>
    <t>Derivative Financial Instruments [Textual ]</t>
  </si>
  <si>
    <t>Notes Payable (Details) - USD ($)</t>
  </si>
  <si>
    <t>12 Months Ended</t>
  </si>
  <si>
    <t>Notes Payable [Textual]</t>
  </si>
  <si>
    <t>Debt outstanding</t>
  </si>
  <si>
    <t>Interest rate, Minimum</t>
  </si>
  <si>
    <t>Interest rate, Maximum</t>
  </si>
  <si>
    <t>15.00%</t>
  </si>
  <si>
    <t>Interest expense, debt</t>
  </si>
  <si>
    <t>Commitments (Details) - USD ($)</t>
  </si>
  <si>
    <t>Commitments (Textual)</t>
  </si>
  <si>
    <t>Rent expense</t>
  </si>
  <si>
    <t>Equity (Details) - Warrant [Member]</t>
  </si>
  <si>
    <t>Sep. 30, 2015USD ($)$ / sharesshares</t>
  </si>
  <si>
    <t>Outstanding and exercisable, Beginning balance | shares</t>
  </si>
  <si>
    <t>Granted | shares</t>
  </si>
  <si>
    <t>Exercised | shares</t>
  </si>
  <si>
    <t>Expired | shares</t>
  </si>
  <si>
    <t>Outstanding and exercisable, Ending balance | shares</t>
  </si>
  <si>
    <t>Weighted-Average Exercise Price, Outstanding and exercisable, Beginning balance | $ / shares</t>
  </si>
  <si>
    <t>Weighted-Average Exercise Price, Granted | $ / shares</t>
  </si>
  <si>
    <t>Weighted-Average Exercise Price, Exercised | $ / shares</t>
  </si>
  <si>
    <t>Weighted-Average Exercise Price, Expired | $ / shares</t>
  </si>
  <si>
    <t>Weighted-Average Exercise Price, Outstanding and exercisable, Ending balance | $ / shares</t>
  </si>
  <si>
    <t>Aggregate Intrinsic Value, Outstanding and exercisable, Beginning balance</t>
  </si>
  <si>
    <t>Aggregate Intrinsic Value, Granted</t>
  </si>
  <si>
    <t>Aggregate Intrinsic Value, Exercised</t>
  </si>
  <si>
    <t>Aggregate Intrinsic Value, Expired</t>
  </si>
  <si>
    <t>Aggregate Intrinsic Value, Outstanding and exercisable, Ending balance</t>
  </si>
  <si>
    <t>Equity (Details 1) - Warrant [Member]</t>
  </si>
  <si>
    <t>Sep. 30, 2015$ / shares</t>
  </si>
  <si>
    <t>Fair Value Assumptions, Expected Volatility Rate</t>
  </si>
  <si>
    <t>148.00%</t>
  </si>
  <si>
    <t>0.92%</t>
  </si>
  <si>
    <t>0.82%</t>
  </si>
  <si>
    <t>Equity (Details Textual) - USD ($)</t>
  </si>
  <si>
    <t>Equity (Textual)</t>
  </si>
  <si>
    <t>Common stock issued for services</t>
  </si>
  <si>
    <t>Common stock issued for debt and accrued interest</t>
  </si>
  <si>
    <t>Warrants issued to purchase of common stock</t>
  </si>
  <si>
    <t>Number of warrants</t>
  </si>
  <si>
    <t>Common Stock [Member]</t>
  </si>
  <si>
    <t>Common stock issued for services, shares</t>
  </si>
  <si>
    <t>Common stock issued for debt and accrued interest, shares</t>
  </si>
  <si>
    <t>Warrant [Member]</t>
  </si>
  <si>
    <t>Term of warrant</t>
  </si>
  <si>
    <t>Minimum [Member] | Warrant [Member]</t>
  </si>
  <si>
    <t>Maximum [Member] | Warrant [Member]</t>
  </si>
  <si>
    <t>Related Entity Activities (Details) - USD ($)</t>
  </si>
  <si>
    <t>Related Entity Activities (Textual)</t>
  </si>
  <si>
    <t>3D Savings Center kiosks initial purchase price</t>
  </si>
  <si>
    <t>3D Savings Center kiosks initial purchase price, Description</t>
  </si>
  <si>
    <t>ProDava 3D may purchase up to $50 million in 3D Savings Center kiosks.</t>
  </si>
  <si>
    <t>Revenue from related parties</t>
  </si>
  <si>
    <t>Total accounts receivables</t>
  </si>
  <si>
    <t>Received from a related party</t>
  </si>
  <si>
    <t>Legal Proceedings (Details) - USD ($)</t>
  </si>
  <si>
    <t>Aug. 11, 2006</t>
  </si>
  <si>
    <t>Jun. 30, 2007</t>
  </si>
  <si>
    <t>Legal Proceedings (Textual)</t>
  </si>
  <si>
    <t>Loss contingency</t>
  </si>
  <si>
    <t>Subsequent Events (Details) - USD ($)</t>
  </si>
  <si>
    <t>Oct. 31, 2015</t>
  </si>
  <si>
    <t>Subsequent Events (Textuals)</t>
  </si>
  <si>
    <t>Convertible promissory notes</t>
  </si>
  <si>
    <t>Debt conversion shares issued</t>
  </si>
  <si>
    <t>Subsequent Event [Member]</t>
  </si>
  <si>
    <t>Stock price</t>
  </si>
  <si>
    <t>Conversion of stock, description</t>
  </si>
  <si>
    <t>Each subscriber will receive, for every $1,000 in Promissory Notes purchase, Series A Warrants to purchase 2,000 shares of the Company’s Common Stock at an exercise price of $0.15 per share.</t>
  </si>
  <si>
    <t>Net proceeds</t>
  </si>
  <si>
    <t>Financing cos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35493</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s">
        <v>17</v>
      </c>
    </row>
    <row r="11" spans="1:3">
      <c s="4" r="A11" t="s">
        <v>18</v>
      </c>
      <c s="5" r="B11" t="n">
        <v>2016</v>
      </c>
    </row>
    <row r="12" spans="1:3">
      <c s="4" r="A12" t="s">
        <v>19</v>
      </c>
      <c s="4" r="B12" t="s">
        <v>20</v>
      </c>
    </row>
    <row r="13" spans="1:3">
      <c s="4" r="A13" t="s">
        <v>21</v>
      </c>
      <c s="5" r="C13" t="n">
        <v>76855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4</v>
      </c>
      <c s="2" r="B1" t="s">
        <v>1</v>
      </c>
    </row>
    <row r="2" spans="1:2">
      <c s="2" r="B2" t="s">
        <v>2</v>
      </c>
    </row>
    <row r="3" spans="1:2">
      <c s="3" r="A3" t="s">
        <v>165</v>
      </c>
    </row>
    <row r="4" spans="1:2">
      <c s="4" r="A4" t="s">
        <v>3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9</v>
      </c>
      <c s="2" r="B1" t="s">
        <v>1</v>
      </c>
    </row>
    <row r="2" spans="1:2">
      <c s="2" r="B2" t="s">
        <v>2</v>
      </c>
    </row>
    <row r="3" spans="1:2">
      <c s="3" r="A3" t="s">
        <v>172</v>
      </c>
    </row>
    <row r="4" spans="1:2">
      <c s="4" r="A4" t="s">
        <v>180</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803336</v>
      </c>
      <c s="7" r="C3" t="n">
        <v>128968</v>
      </c>
    </row>
    <row r="4" spans="1:3">
      <c s="4" r="A4" t="s">
        <v>26</v>
      </c>
      <c s="5" r="B4" t="n">
        <v>315695</v>
      </c>
      <c s="5" r="C4" t="n">
        <v>75455</v>
      </c>
    </row>
    <row r="5" spans="1:3">
      <c s="4" r="A5" t="s">
        <v>27</v>
      </c>
      <c s="5" r="B5" t="n">
        <v>850</v>
      </c>
      <c s="5" r="C5" t="n">
        <v>850</v>
      </c>
    </row>
    <row r="6" spans="1:3">
      <c s="4" r="A6" t="s">
        <v>28</v>
      </c>
      <c s="5" r="B6" t="n">
        <v>633853</v>
      </c>
      <c s="5" r="C6" t="n">
        <v>1477267</v>
      </c>
    </row>
    <row r="7" spans="1:3">
      <c s="4" r="A7" t="s">
        <v>29</v>
      </c>
      <c s="5" r="B7" t="n">
        <v>3000</v>
      </c>
      <c s="5" r="C7" t="n">
        <v>3000</v>
      </c>
    </row>
    <row r="8" spans="1:3">
      <c s="4" r="A8" t="s">
        <v>30</v>
      </c>
      <c s="7" r="B8" t="n">
        <v>2756734</v>
      </c>
      <c s="7" r="C8" t="n">
        <v>1685540</v>
      </c>
    </row>
    <row r="9" spans="1:3">
      <c s="4" r="A9" t="s">
        <v>31</v>
      </c>
      <c s="4" r="B9" t="s">
        <v>32</v>
      </c>
      <c s="4" r="C9" t="s">
        <v>32</v>
      </c>
    </row>
    <row r="10" spans="1:3">
      <c s="4" r="A10" t="s">
        <v>33</v>
      </c>
      <c s="7" r="B10" t="n">
        <v>889647</v>
      </c>
      <c s="7" r="C10" t="n">
        <v>457886</v>
      </c>
    </row>
    <row r="11" spans="1:3">
      <c s="4" r="A11" t="s">
        <v>34</v>
      </c>
      <c s="5" r="B11" t="n">
        <v>156497</v>
      </c>
      <c s="5" r="C11" t="n">
        <v>157121</v>
      </c>
    </row>
    <row r="12" spans="1:3">
      <c s="4" r="A12" t="s">
        <v>35</v>
      </c>
      <c s="5" r="B12" t="n">
        <v>3802878</v>
      </c>
      <c s="5" r="C12" t="n">
        <v>2300547</v>
      </c>
    </row>
    <row r="13" spans="1:3">
      <c s="3" r="A13" t="s">
        <v>36</v>
      </c>
    </row>
    <row r="14" spans="1:3">
      <c s="4" r="A14" t="s">
        <v>37</v>
      </c>
      <c s="5" r="B14" t="n">
        <v>2085868</v>
      </c>
      <c s="5" r="C14" t="n">
        <v>2100171</v>
      </c>
    </row>
    <row r="15" spans="1:3">
      <c s="4" r="A15" t="s">
        <v>38</v>
      </c>
      <c s="5" r="B15" t="n">
        <v>701706</v>
      </c>
      <c s="5" r="C15" t="n">
        <v>655446</v>
      </c>
    </row>
    <row r="16" spans="1:3">
      <c s="4" r="A16" t="s">
        <v>39</v>
      </c>
      <c s="5" r="B16" t="n">
        <v>2326271</v>
      </c>
      <c s="5" r="C16" t="n">
        <v>2256133</v>
      </c>
    </row>
    <row r="17" spans="1:3">
      <c s="4" r="A17" t="s">
        <v>40</v>
      </c>
      <c s="5" r="B17" t="n">
        <v>1387673</v>
      </c>
      <c s="5" r="C17" t="n">
        <v>2241820</v>
      </c>
    </row>
    <row r="18" spans="1:3">
      <c s="4" r="A18" t="s">
        <v>41</v>
      </c>
      <c s="7" r="B18" t="n">
        <v>151075</v>
      </c>
      <c s="5" r="C18" t="n">
        <v>218215</v>
      </c>
    </row>
    <row r="19" spans="1:3">
      <c s="4" r="A19" t="s">
        <v>42</v>
      </c>
      <c s="4" r="B19" t="s">
        <v>32</v>
      </c>
      <c s="7" r="C19" t="n">
        <v>592312</v>
      </c>
    </row>
    <row r="20" spans="1:3">
      <c s="4" r="A20" t="s">
        <v>43</v>
      </c>
      <c s="7" r="B20" t="n">
        <v>85960</v>
      </c>
      <c s="4" r="C20" t="s">
        <v>32</v>
      </c>
    </row>
    <row r="21" spans="1:3">
      <c s="4" r="A21" t="s">
        <v>44</v>
      </c>
      <c s="5" r="B21" t="n">
        <v>744385</v>
      </c>
      <c s="7" r="C21" t="n">
        <v>999385</v>
      </c>
    </row>
    <row r="22" spans="1:3">
      <c s="4" r="A22" t="s">
        <v>45</v>
      </c>
      <c s="5" r="B22" t="n">
        <v>108000</v>
      </c>
      <c s="5" r="C22" t="n">
        <v>108000</v>
      </c>
    </row>
    <row r="23" spans="1:3">
      <c s="4" r="A23" t="s">
        <v>46</v>
      </c>
      <c s="5" r="B23" t="n">
        <v>7590938</v>
      </c>
      <c s="5" r="C23" t="n">
        <v>9171482</v>
      </c>
    </row>
    <row r="24" spans="1:3">
      <c s="4" r="A24" t="s">
        <v>47</v>
      </c>
      <c s="5" r="B24" t="n">
        <v>4771575</v>
      </c>
      <c s="5" r="C24" t="n">
        <v>2571444</v>
      </c>
    </row>
    <row r="25" spans="1:3">
      <c s="4" r="A25" t="s">
        <v>48</v>
      </c>
      <c s="7" r="B25" t="n">
        <v>12362513</v>
      </c>
      <c s="7" r="C25" t="n">
        <v>11742926</v>
      </c>
    </row>
    <row r="26" spans="1:3">
      <c s="3" r="A26" t="s">
        <v>49</v>
      </c>
    </row>
    <row r="27" spans="1:3">
      <c s="4" r="A27" t="s">
        <v>50</v>
      </c>
      <c s="4" r="B27" t="s">
        <v>32</v>
      </c>
      <c s="4" r="C27" t="s">
        <v>32</v>
      </c>
    </row>
    <row r="28" spans="1:3">
      <c s="4" r="A28" t="s">
        <v>51</v>
      </c>
      <c s="7" r="B28" t="n">
        <v>77580</v>
      </c>
      <c s="7" r="C28" t="n">
        <v>75483</v>
      </c>
    </row>
    <row r="29" spans="1:3">
      <c s="4" r="A29" t="s">
        <v>52</v>
      </c>
      <c s="5" r="B29" t="n">
        <v>19886058</v>
      </c>
      <c s="5" r="C29" t="n">
        <v>19087584</v>
      </c>
    </row>
    <row r="30" spans="1:3">
      <c s="4" r="A30" t="s">
        <v>53</v>
      </c>
      <c s="5" r="B30" t="n">
        <v>-50000</v>
      </c>
      <c s="5" r="C30" t="n">
        <v>-50000</v>
      </c>
    </row>
    <row r="31" spans="1:3">
      <c s="4" r="A31" t="s">
        <v>54</v>
      </c>
      <c s="5" r="B31" t="n">
        <v>-28473273</v>
      </c>
      <c s="5" r="C31" t="n">
        <v>-28555446</v>
      </c>
    </row>
    <row r="32" spans="1:3">
      <c s="4" r="A32" t="s">
        <v>55</v>
      </c>
      <c s="5" r="B32" t="n">
        <v>-8559635</v>
      </c>
      <c s="5" r="C32" t="n">
        <v>-9442379</v>
      </c>
    </row>
    <row r="33" spans="1:3">
      <c s="4" r="A33" t="s">
        <v>56</v>
      </c>
      <c s="7" r="B33" t="n">
        <v>3802878</v>
      </c>
      <c s="7" r="C33" t="n">
        <v>23005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0"/>
    <col customWidth="1" max="2" min="2" width="80"/>
  </cols>
  <sheetData>
    <row r="1" spans="1:2">
      <c s="1" r="A1" t="s">
        <v>202</v>
      </c>
      <c s="2" r="B1" t="s">
        <v>1</v>
      </c>
    </row>
    <row r="2" spans="1:2">
      <c s="2" r="B2" t="s">
        <v>2</v>
      </c>
    </row>
    <row r="3" spans="1:2">
      <c s="3" r="A3" t="s">
        <v>154</v>
      </c>
    </row>
    <row r="4" spans="1:2">
      <c s="4" r="A4" t="s">
        <v>203</v>
      </c>
      <c s="4" r="B4" t="s">
        <v>204</v>
      </c>
    </row>
    <row r="5" spans="1:2">
      <c s="4" r="A5" t="s">
        <v>205</v>
      </c>
      <c s="4" r="B5" t="s">
        <v>206</v>
      </c>
    </row>
    <row r="6" spans="1:2">
      <c s="4" r="A6" t="s">
        <v>207</v>
      </c>
      <c s="4" r="B6" t="s">
        <v>208</v>
      </c>
    </row>
    <row r="7" spans="1:2">
      <c s="4" r="A7" t="s">
        <v>209</v>
      </c>
      <c s="4" r="B7" t="s">
        <v>210</v>
      </c>
    </row>
    <row r="8" spans="1:2">
      <c s="4" r="A8" t="s">
        <v>211</v>
      </c>
      <c s="4" r="B8" t="s">
        <v>212</v>
      </c>
    </row>
    <row r="9" spans="1:2">
      <c s="4" r="A9" t="s">
        <v>213</v>
      </c>
      <c s="4" r="B9" t="s">
        <v>214</v>
      </c>
    </row>
    <row r="10" spans="1:2">
      <c s="4" r="A10" t="s">
        <v>215</v>
      </c>
      <c s="4" r="B10" t="s">
        <v>216</v>
      </c>
    </row>
    <row r="11" spans="1:2">
      <c s="4" r="A11" t="s">
        <v>217</v>
      </c>
      <c s="4" r="B11" t="s">
        <v>218</v>
      </c>
    </row>
    <row r="12" spans="1:2">
      <c s="4" r="A12" t="s">
        <v>219</v>
      </c>
      <c s="4" r="B12" t="s">
        <v>220</v>
      </c>
    </row>
    <row r="13" spans="1:2">
      <c s="4" r="A13" t="s">
        <v>221</v>
      </c>
      <c s="4" r="B13" t="s">
        <v>222</v>
      </c>
    </row>
    <row r="14" spans="1:2">
      <c s="4" r="A14" t="s">
        <v>223</v>
      </c>
      <c s="4" r="B14" t="s">
        <v>224</v>
      </c>
    </row>
    <row r="15" spans="1:2">
      <c s="4" r="A15" t="s">
        <v>225</v>
      </c>
      <c s="4" r="B15" t="s">
        <v>226</v>
      </c>
    </row>
    <row r="16" spans="1:2">
      <c s="4" r="A16" t="s">
        <v>227</v>
      </c>
      <c s="4" r="B16" t="s">
        <v>228</v>
      </c>
    </row>
    <row r="17" spans="1:2">
      <c s="4" r="A17" t="s">
        <v>229</v>
      </c>
      <c s="4" r="B17" t="s">
        <v>230</v>
      </c>
    </row>
    <row r="18" spans="1:2">
      <c s="4" r="A18" t="s">
        <v>231</v>
      </c>
      <c s="4" r="B18" t="s">
        <v>232</v>
      </c>
    </row>
    <row r="19" spans="1:2">
      <c s="4" r="A19" t="s">
        <v>175</v>
      </c>
      <c s="4" r="B19" t="s">
        <v>233</v>
      </c>
    </row>
    <row r="20" spans="1:2">
      <c s="4" r="A20" t="s">
        <v>234</v>
      </c>
      <c s="4" r="B20" t="s">
        <v>235</v>
      </c>
    </row>
    <row r="21" spans="1:2">
      <c s="4" r="A21" t="s">
        <v>236</v>
      </c>
      <c s="4" r="B21" t="s">
        <v>237</v>
      </c>
    </row>
    <row r="22" spans="1:2">
      <c s="4" r="A22" t="s">
        <v>238</v>
      </c>
      <c s="4" r="B22" t="s">
        <v>239</v>
      </c>
    </row>
    <row r="23" spans="1:2">
      <c s="4" r="A23" t="s">
        <v>240</v>
      </c>
      <c s="4" r="B23"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r="A1" t="s">
        <v>242</v>
      </c>
      <c s="2" r="B1" t="s">
        <v>1</v>
      </c>
    </row>
    <row r="2" spans="1:2">
      <c s="2" r="B2" t="s">
        <v>2</v>
      </c>
    </row>
    <row r="3" spans="1:2">
      <c s="3" r="A3" t="s">
        <v>154</v>
      </c>
    </row>
    <row r="4" spans="1:2">
      <c s="4" r="A4" t="s">
        <v>243</v>
      </c>
      <c s="4" r="B4" t="s">
        <v>244</v>
      </c>
    </row>
    <row r="5" spans="1:2">
      <c s="4" r="A5" t="s">
        <v>245</v>
      </c>
      <c s="4" r="B5" t="s">
        <v>246</v>
      </c>
    </row>
    <row r="6" spans="1:2">
      <c s="4" r="A6" t="s">
        <v>247</v>
      </c>
      <c s="4" r="B6" t="s">
        <v>248</v>
      </c>
    </row>
    <row r="7" spans="1:2">
      <c s="4" r="A7" t="s">
        <v>249</v>
      </c>
      <c s="4" r="B7"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51</v>
      </c>
      <c s="2" r="B1" t="s">
        <v>1</v>
      </c>
    </row>
    <row r="2" spans="1:2">
      <c s="2" r="B2" t="s">
        <v>2</v>
      </c>
    </row>
    <row r="3" spans="1:2">
      <c s="3" r="A3" t="s">
        <v>157</v>
      </c>
    </row>
    <row r="4" spans="1:2">
      <c s="4" r="A4" t="s">
        <v>252</v>
      </c>
      <c s="4" r="B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4</v>
      </c>
      <c s="2" r="B1" t="s">
        <v>1</v>
      </c>
    </row>
    <row r="2" spans="1:2">
      <c s="2" r="B2" t="s">
        <v>2</v>
      </c>
    </row>
    <row r="3" spans="1:2">
      <c s="3" r="A3" t="s">
        <v>161</v>
      </c>
    </row>
    <row r="4" spans="1:2">
      <c s="4" r="A4" t="s">
        <v>255</v>
      </c>
      <c s="4" r="B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57</v>
      </c>
      <c s="2" r="B1" t="s">
        <v>1</v>
      </c>
    </row>
    <row r="2" spans="1:2">
      <c s="2" r="B2" t="s">
        <v>2</v>
      </c>
    </row>
    <row r="3" spans="1:2">
      <c s="3" r="A3" t="s">
        <v>165</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62</v>
      </c>
      <c s="2" r="B1" t="s">
        <v>1</v>
      </c>
    </row>
    <row r="2" spans="1:2">
      <c s="2" r="B2" t="s">
        <v>2</v>
      </c>
    </row>
    <row r="3" spans="1:2">
      <c s="3" r="A3" t="s">
        <v>172</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7</v>
      </c>
      <c s="2" r="B1" t="s">
        <v>1</v>
      </c>
    </row>
    <row r="2" spans="1:2">
      <c s="2" r="B2" t="s">
        <v>2</v>
      </c>
    </row>
    <row r="3" spans="1:2">
      <c s="3" r="A3" t="s">
        <v>176</v>
      </c>
    </row>
    <row r="4" spans="1:2">
      <c s="4" r="A4" t="s">
        <v>268</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0</v>
      </c>
      <c s="2" r="B1" t="s">
        <v>1</v>
      </c>
    </row>
    <row r="2" spans="1:2">
      <c s="2" r="B2" t="s">
        <v>2</v>
      </c>
    </row>
    <row r="3" spans="1:2">
      <c s="4" r="A3" t="s">
        <v>271</v>
      </c>
      <c s="4" r="B3" t="s">
        <v>272</v>
      </c>
    </row>
    <row r="4" spans="1:2">
      <c s="4" r="A4" t="s">
        <v>273</v>
      </c>
      <c s="4" r="B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23</v>
      </c>
    </row>
    <row r="2" spans="1:3">
      <c s="3" r="A2" t="s">
        <v>276</v>
      </c>
    </row>
    <row r="3" spans="1:3">
      <c s="4" r="A3" t="s">
        <v>277</v>
      </c>
      <c s="7" r="B3" t="n">
        <v>5515960</v>
      </c>
      <c s="7" r="C3" t="n">
        <v>3570829</v>
      </c>
    </row>
    <row r="4" spans="1:3">
      <c s="4" r="A4" t="s">
        <v>43</v>
      </c>
      <c s="7" r="B4" t="n">
        <v>85960</v>
      </c>
      <c s="4" r="C4" t="s">
        <v>32</v>
      </c>
    </row>
    <row r="5" spans="1:3">
      <c s="4" r="A5" t="s">
        <v>278</v>
      </c>
    </row>
    <row r="6" spans="1:3">
      <c s="3" r="A6" t="s">
        <v>276</v>
      </c>
    </row>
    <row r="7" spans="1:3">
      <c s="4" r="A7" t="s">
        <v>277</v>
      </c>
      <c s="4" r="B7" t="s">
        <v>32</v>
      </c>
      <c s="4" r="C7" t="s">
        <v>32</v>
      </c>
    </row>
    <row r="8" spans="1:3">
      <c s="4" r="A8" t="s">
        <v>43</v>
      </c>
      <c s="4" r="B8" t="s">
        <v>32</v>
      </c>
      <c s="4" r="C8" t="s">
        <v>32</v>
      </c>
    </row>
    <row r="9" spans="1:3">
      <c s="4" r="A9" t="s">
        <v>279</v>
      </c>
    </row>
    <row r="10" spans="1:3">
      <c s="3" r="A10" t="s">
        <v>276</v>
      </c>
    </row>
    <row r="11" spans="1:3">
      <c s="4" r="A11" t="s">
        <v>277</v>
      </c>
      <c s="4" r="B11" t="s">
        <v>32</v>
      </c>
      <c s="4" r="C11" t="s">
        <v>32</v>
      </c>
    </row>
    <row r="12" spans="1:3">
      <c s="4" r="A12" t="s">
        <v>43</v>
      </c>
      <c s="4" r="B12" t="s">
        <v>32</v>
      </c>
      <c s="4" r="C12" t="s">
        <v>32</v>
      </c>
    </row>
    <row r="13" spans="1:3">
      <c s="4" r="A13" t="s">
        <v>280</v>
      </c>
    </row>
    <row r="14" spans="1:3">
      <c s="3" r="A14" t="s">
        <v>276</v>
      </c>
    </row>
    <row r="15" spans="1:3">
      <c s="4" r="A15" t="s">
        <v>277</v>
      </c>
      <c s="7" r="B15" t="n">
        <v>5515960</v>
      </c>
      <c s="7" r="C15" t="n">
        <v>3570829</v>
      </c>
    </row>
    <row r="16" spans="1:3">
      <c s="4" r="A16" t="s">
        <v>43</v>
      </c>
      <c s="7" r="B16" t="n">
        <v>85960</v>
      </c>
      <c s="4" r="C16" t="s">
        <v>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1</v>
      </c>
      <c s="2" r="B1" t="s">
        <v>1</v>
      </c>
    </row>
    <row r="2" spans="1:3">
      <c s="2" r="B2" t="s">
        <v>2</v>
      </c>
      <c s="2" r="C2" t="s">
        <v>71</v>
      </c>
    </row>
    <row r="3" spans="1:3">
      <c s="3" r="A3" t="s">
        <v>276</v>
      </c>
    </row>
    <row r="4" spans="1:3">
      <c s="4" r="A4" t="s">
        <v>282</v>
      </c>
      <c s="7" r="B4" t="n">
        <v>108000</v>
      </c>
    </row>
    <row r="5" spans="1:3">
      <c s="4" r="A5" t="s">
        <v>283</v>
      </c>
      <c s="4" r="B5" t="s">
        <v>32</v>
      </c>
      <c s="7" r="C5" t="n">
        <v>5000</v>
      </c>
    </row>
    <row r="6" spans="1:3">
      <c s="4" r="A6" t="s">
        <v>284</v>
      </c>
      <c s="7" r="B6" t="n">
        <v>108000</v>
      </c>
    </row>
    <row r="7" spans="1:3">
      <c s="4" r="A7" t="s">
        <v>280</v>
      </c>
    </row>
    <row r="8" spans="1:3">
      <c s="3" r="A8" t="s">
        <v>276</v>
      </c>
    </row>
    <row r="9" spans="1:3">
      <c s="4" r="A9" t="s">
        <v>282</v>
      </c>
      <c s="5" r="B9" t="n">
        <v>3570829</v>
      </c>
    </row>
    <row r="10" spans="1:3">
      <c s="4" r="A10" t="s">
        <v>285</v>
      </c>
      <c s="5" r="B10" t="n">
        <v>1949837</v>
      </c>
    </row>
    <row r="11" spans="1:3">
      <c s="4" r="A11" t="s">
        <v>286</v>
      </c>
      <c s="7" r="B11" t="n">
        <v>55294</v>
      </c>
    </row>
    <row r="12" spans="1:3">
      <c s="4" r="A12" t="s">
        <v>287</v>
      </c>
      <c s="4" r="B12" t="s">
        <v>32</v>
      </c>
    </row>
    <row r="13" spans="1:3">
      <c s="4" r="A13" t="s">
        <v>288</v>
      </c>
      <c s="7" r="B13" t="n">
        <v>-60000</v>
      </c>
    </row>
    <row r="14" spans="1:3">
      <c s="4" r="A14" t="s">
        <v>283</v>
      </c>
      <c s="4" r="B14" t="s">
        <v>32</v>
      </c>
    </row>
    <row r="15" spans="1:3">
      <c s="4" r="A15" t="s">
        <v>284</v>
      </c>
      <c s="7" r="B15" t="n">
        <v>55159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7</v>
      </c>
      <c s="2" r="B1" t="s">
        <v>2</v>
      </c>
      <c s="2" r="C1" t="s">
        <v>23</v>
      </c>
    </row>
    <row r="2" spans="1:3">
      <c s="3" r="A2" t="s">
        <v>58</v>
      </c>
    </row>
    <row r="3" spans="1:3">
      <c s="4" r="A3" t="s">
        <v>59</v>
      </c>
      <c s="7" r="B3" t="n">
        <v>0</v>
      </c>
      <c s="7" r="C3" t="n">
        <v>0</v>
      </c>
    </row>
    <row r="4" spans="1:3">
      <c s="4" r="A4" t="s">
        <v>60</v>
      </c>
      <c s="5" r="B4" t="n">
        <v>68465</v>
      </c>
      <c s="5" r="C4" t="n">
        <v>78556</v>
      </c>
    </row>
    <row r="5" spans="1:3">
      <c s="4" r="A5" t="s">
        <v>61</v>
      </c>
      <c s="7" r="B5" t="n">
        <v>315360</v>
      </c>
      <c s="7" r="C5" t="n">
        <v>0</v>
      </c>
    </row>
    <row r="6" spans="1:3">
      <c s="4" r="A6" t="s">
        <v>62</v>
      </c>
      <c s="8" r="B6" t="n">
        <v>0.001</v>
      </c>
      <c s="8" r="C6" t="n">
        <v>0.001</v>
      </c>
    </row>
    <row r="7" spans="1:3">
      <c s="4" r="A7" t="s">
        <v>63</v>
      </c>
      <c s="5" r="B7" t="n">
        <v>4000000</v>
      </c>
      <c s="5" r="C7" t="n">
        <v>4000000</v>
      </c>
    </row>
    <row r="8" spans="1:3">
      <c s="4" r="A8" t="s">
        <v>64</v>
      </c>
      <c s="5" r="B8" t="n">
        <v>0</v>
      </c>
      <c s="5" r="C8" t="n">
        <v>0</v>
      </c>
    </row>
    <row r="9" spans="1:3">
      <c s="4" r="A9" t="s">
        <v>65</v>
      </c>
      <c s="5" r="B9" t="n">
        <v>0</v>
      </c>
      <c s="5" r="C9" t="n">
        <v>0</v>
      </c>
    </row>
    <row r="10" spans="1:3">
      <c s="4" r="A10" t="s">
        <v>66</v>
      </c>
      <c s="8" r="B10" t="n">
        <v>0.001</v>
      </c>
      <c s="8" r="C10" t="n">
        <v>0.001</v>
      </c>
    </row>
    <row r="11" spans="1:3">
      <c s="4" r="A11" t="s">
        <v>67</v>
      </c>
      <c s="5" r="B11" t="n">
        <v>100000000</v>
      </c>
      <c s="5" r="C11" t="n">
        <v>100000000</v>
      </c>
    </row>
    <row r="12" spans="1:3">
      <c s="4" r="A12" t="s">
        <v>68</v>
      </c>
      <c s="5" r="B12" t="n">
        <v>77579752</v>
      </c>
      <c s="5" r="C12" t="n">
        <v>75483456</v>
      </c>
    </row>
    <row r="13" spans="1:3">
      <c s="4" r="A13" t="s">
        <v>69</v>
      </c>
      <c s="5" r="B13" t="n">
        <v>77579752</v>
      </c>
      <c s="5" r="C13" t="n">
        <v>75483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9</v>
      </c>
      <c s="2" r="B1" t="s">
        <v>1</v>
      </c>
    </row>
    <row r="2" spans="1:3">
      <c s="2" r="B2" t="s">
        <v>2</v>
      </c>
      <c s="2" r="C2" t="s">
        <v>71</v>
      </c>
    </row>
    <row r="3" spans="1:3">
      <c s="3" r="A3" t="s">
        <v>154</v>
      </c>
    </row>
    <row r="4" spans="1:3">
      <c s="4" r="A4" t="s">
        <v>282</v>
      </c>
      <c s="4" r="B4" t="s">
        <v>32</v>
      </c>
    </row>
    <row r="5" spans="1:3">
      <c s="4" r="A5" t="s">
        <v>84</v>
      </c>
      <c s="7" r="B5" t="n">
        <v>-85960</v>
      </c>
      <c s="4" r="C5" t="s">
        <v>32</v>
      </c>
    </row>
    <row r="6" spans="1:3">
      <c s="4" r="A6" t="s">
        <v>290</v>
      </c>
      <c s="7" r="B6" t="n">
        <v>182701</v>
      </c>
      <c s="4" r="C6" t="s">
        <v>32</v>
      </c>
    </row>
    <row r="7" spans="1:3">
      <c s="4" r="A7" t="s">
        <v>291</v>
      </c>
      <c s="4" r="B7" t="s">
        <v>32</v>
      </c>
      <c s="7" r="C7" t="n">
        <v>-22837</v>
      </c>
    </row>
    <row r="8" spans="1:3">
      <c s="4" r="A8" t="s">
        <v>284</v>
      </c>
      <c s="7" r="B8" t="n">
        <v>859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0"/>
  </cols>
  <sheetData>
    <row r="1" spans="1:2">
      <c s="1" r="A1" t="s">
        <v>292</v>
      </c>
      <c s="2" r="B1" t="s">
        <v>293</v>
      </c>
    </row>
    <row r="2" spans="1:2">
      <c s="3" r="A2" t="s">
        <v>154</v>
      </c>
    </row>
    <row r="3" spans="1:2">
      <c s="4" r="A3" t="s">
        <v>294</v>
      </c>
      <c s="5" r="B3" t="n">
        <v>12339998</v>
      </c>
    </row>
    <row r="4" spans="1:2">
      <c s="4" r="A4" t="s">
        <v>295</v>
      </c>
      <c s="5" r="B4" t="n">
        <v>41125695</v>
      </c>
    </row>
    <row r="5" spans="1:2">
      <c s="4" r="A5" t="s">
        <v>99</v>
      </c>
      <c s="5" r="B5" t="n">
        <v>534656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20"/>
    <col customWidth="1" max="3" min="3" width="45"/>
    <col customWidth="1" max="4" min="4" width="29"/>
    <col customWidth="1" max="5" min="5" width="21"/>
  </cols>
  <sheetData>
    <row r="1" spans="1:5">
      <c s="1" r="A1" t="s">
        <v>296</v>
      </c>
      <c s="2" r="B1" t="s">
        <v>297</v>
      </c>
      <c s="2" r="C1" t="s">
        <v>1</v>
      </c>
    </row>
    <row r="2" spans="1:5">
      <c s="2" r="B2" t="s">
        <v>298</v>
      </c>
      <c s="2" r="C2" t="s">
        <v>299</v>
      </c>
      <c s="2" r="D2" t="s">
        <v>300</v>
      </c>
      <c s="2" r="E2" t="s">
        <v>301</v>
      </c>
    </row>
    <row r="3" spans="1:5">
      <c s="3" r="A3" t="s">
        <v>302</v>
      </c>
    </row>
    <row r="4" spans="1:5">
      <c s="4" r="A4" t="s">
        <v>303</v>
      </c>
      <c s="5" r="B4" t="n">
        <v>20879350</v>
      </c>
    </row>
    <row r="5" spans="1:5">
      <c s="4" r="A5" t="s">
        <v>304</v>
      </c>
      <c s="4" r="B5" t="s">
        <v>305</v>
      </c>
    </row>
    <row r="6" spans="1:5">
      <c s="4" r="A6" t="s">
        <v>306</v>
      </c>
      <c s="5" r="C6" t="n">
        <v>500</v>
      </c>
    </row>
    <row r="7" spans="1:5">
      <c s="4" r="A7" t="s">
        <v>54</v>
      </c>
      <c s="7" r="C7" t="n">
        <v>-28473273</v>
      </c>
      <c s="7" r="E7" t="n">
        <v>-28555446</v>
      </c>
    </row>
    <row r="8" spans="1:5">
      <c s="4" r="A8" t="s">
        <v>307</v>
      </c>
      <c s="5" r="C8" t="n">
        <v>4834204</v>
      </c>
    </row>
    <row r="9" spans="1:5">
      <c s="4" r="A9" t="s">
        <v>308</v>
      </c>
      <c s="5" r="C9" t="n">
        <v>1387673</v>
      </c>
      <c s="5" r="E9" t="n">
        <v>2241820</v>
      </c>
    </row>
    <row r="10" spans="1:5">
      <c s="4" r="A10" t="s">
        <v>309</v>
      </c>
      <c s="5" r="C10" t="n">
        <v>0</v>
      </c>
      <c s="5" r="E10" t="n">
        <v>0</v>
      </c>
    </row>
    <row r="11" spans="1:5">
      <c s="4" r="A11" t="s">
        <v>80</v>
      </c>
      <c s="7" r="C11" t="n">
        <v>32069</v>
      </c>
      <c s="7" r="D11" t="n">
        <v>33142</v>
      </c>
    </row>
    <row r="12" spans="1:5">
      <c s="4" r="A12" t="s">
        <v>42</v>
      </c>
      <c s="4" r="C12" t="s">
        <v>32</v>
      </c>
      <c s="7" r="E12" t="n">
        <v>592312</v>
      </c>
    </row>
    <row r="13" spans="1:5">
      <c s="4" r="A13" t="s">
        <v>310</v>
      </c>
      <c s="5" r="C13" t="n">
        <v>61299605</v>
      </c>
    </row>
    <row r="14" spans="1:5">
      <c s="4" r="A14" t="s">
        <v>311</v>
      </c>
      <c s="7" r="C14" t="n">
        <v>85960</v>
      </c>
    </row>
    <row r="15" spans="1:5">
      <c s="4" r="A15" t="s">
        <v>312</v>
      </c>
      <c s="5" r="C15" t="n">
        <v>18231003</v>
      </c>
    </row>
    <row r="16" spans="1:5">
      <c s="4" r="A16" t="s">
        <v>313</v>
      </c>
    </row>
    <row r="17" spans="1:5">
      <c s="3" r="A17" t="s">
        <v>302</v>
      </c>
    </row>
    <row r="18" spans="1:5">
      <c s="4" r="A18" t="s">
        <v>314</v>
      </c>
      <c s="9" r="C18" t="n">
        <v>0.04</v>
      </c>
    </row>
    <row r="19" spans="1:5">
      <c s="4" r="A19" t="s">
        <v>315</v>
      </c>
    </row>
    <row r="20" spans="1:5">
      <c s="3" r="A20" t="s">
        <v>302</v>
      </c>
    </row>
    <row r="21" spans="1:5">
      <c s="4" r="A21" t="s">
        <v>314</v>
      </c>
      <c s="7" r="C21" t="n">
        <v>1</v>
      </c>
    </row>
    <row r="22" spans="1:5">
      <c s="4" r="A22" t="s">
        <v>316</v>
      </c>
    </row>
    <row r="23" spans="1:5">
      <c s="3" r="A23" t="s">
        <v>302</v>
      </c>
    </row>
    <row r="24" spans="1:5">
      <c s="4" r="A24" t="s">
        <v>306</v>
      </c>
      <c s="5" r="C24" t="n">
        <v>1</v>
      </c>
      <c s="5" r="D24" t="n">
        <v>1</v>
      </c>
    </row>
    <row r="25" spans="1:5">
      <c s="4" r="A25" t="s">
        <v>317</v>
      </c>
      <c s="4" r="C25" t="s">
        <v>318</v>
      </c>
      <c s="4" r="D25" t="s">
        <v>319</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320</v>
      </c>
      <c s="2" r="B1" t="s">
        <v>2</v>
      </c>
      <c s="2" r="C1" t="s">
        <v>23</v>
      </c>
    </row>
    <row r="2" spans="1:3">
      <c s="3" r="A2" t="s">
        <v>157</v>
      </c>
    </row>
    <row r="3" spans="1:3">
      <c s="4" r="A3" t="s">
        <v>321</v>
      </c>
      <c s="7" r="B3" t="n">
        <v>262393</v>
      </c>
      <c s="7" r="C3" t="n">
        <v>262393</v>
      </c>
    </row>
    <row r="4" spans="1:3">
      <c s="4" r="A4" t="s">
        <v>322</v>
      </c>
      <c s="4" r="B4" t="s">
        <v>32</v>
      </c>
      <c s="4" r="C4" t="s">
        <v>32</v>
      </c>
    </row>
    <row r="5" spans="1:3">
      <c s="4" r="A5" t="s">
        <v>323</v>
      </c>
      <c s="7" r="B5" t="n">
        <v>528825</v>
      </c>
      <c s="7" r="C5" t="n">
        <v>1372239</v>
      </c>
    </row>
    <row r="6" spans="1:3">
      <c s="4" r="A6" t="s">
        <v>324</v>
      </c>
      <c s="5" r="B6" t="n">
        <v>791218</v>
      </c>
      <c s="5" r="C6" t="n">
        <v>1634632</v>
      </c>
    </row>
    <row r="7" spans="1:3">
      <c s="4" r="A7" t="s">
        <v>325</v>
      </c>
      <c s="5" r="B7" t="n">
        <v>-157365</v>
      </c>
      <c s="5" r="C7" t="n">
        <v>-157365</v>
      </c>
    </row>
    <row r="8" spans="1:3">
      <c s="4" r="A8" t="s">
        <v>99</v>
      </c>
      <c s="7" r="B8" t="n">
        <v>633853</v>
      </c>
      <c s="7" r="C8" t="n">
        <v>14772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326</v>
      </c>
      <c s="2" r="B1" t="s">
        <v>2</v>
      </c>
      <c s="2" r="C1" t="s">
        <v>23</v>
      </c>
    </row>
    <row r="2" spans="1:3">
      <c s="3" r="A2" t="s">
        <v>327</v>
      </c>
    </row>
    <row r="3" spans="1:3">
      <c s="4" r="A3" t="s">
        <v>328</v>
      </c>
      <c s="7" r="B3" t="n">
        <v>28665</v>
      </c>
      <c s="7" r="C3" t="n">
        <v>28665</v>
      </c>
    </row>
    <row r="4" spans="1:3">
      <c s="4" r="A4" t="s">
        <v>329</v>
      </c>
      <c s="7" r="B4" t="n">
        <v>-28665</v>
      </c>
      <c s="7" r="C4" t="n">
        <v>-28665</v>
      </c>
    </row>
    <row r="5" spans="1:3">
      <c s="4" r="A5" t="s">
        <v>99</v>
      </c>
      <c s="4" r="B5" t="s">
        <v>32</v>
      </c>
      <c s="4" r="C5" t="s">
        <v>32</v>
      </c>
    </row>
    <row r="6" spans="1:3">
      <c s="4" r="A6" t="s">
        <v>330</v>
      </c>
    </row>
    <row r="7" spans="1:3">
      <c s="3" r="A7" t="s">
        <v>327</v>
      </c>
    </row>
    <row r="8" spans="1:3">
      <c s="4" r="A8" t="s">
        <v>328</v>
      </c>
      <c s="7" r="B8" t="n">
        <v>12492</v>
      </c>
      <c s="7" r="C8" t="n">
        <v>12492</v>
      </c>
    </row>
    <row r="9" spans="1:3">
      <c s="4" r="A9" t="s">
        <v>331</v>
      </c>
    </row>
    <row r="10" spans="1:3">
      <c s="3" r="A10" t="s">
        <v>327</v>
      </c>
    </row>
    <row r="11" spans="1:3">
      <c s="4" r="A11" t="s">
        <v>328</v>
      </c>
      <c s="5" r="B11" t="n">
        <v>11680</v>
      </c>
      <c s="5" r="C11" t="n">
        <v>11680</v>
      </c>
    </row>
    <row r="12" spans="1:3">
      <c s="4" r="A12" t="s">
        <v>332</v>
      </c>
    </row>
    <row r="13" spans="1:3">
      <c s="3" r="A13" t="s">
        <v>327</v>
      </c>
    </row>
    <row r="14" spans="1:3">
      <c s="4" r="A14" t="s">
        <v>328</v>
      </c>
      <c s="7" r="B14" t="n">
        <v>4493</v>
      </c>
      <c s="7" r="C14" t="n">
        <v>44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333</v>
      </c>
      <c s="2" r="B1" t="s">
        <v>1</v>
      </c>
    </row>
    <row r="2" spans="1:3">
      <c s="2" r="B2" t="s">
        <v>2</v>
      </c>
      <c s="2" r="C2" t="s">
        <v>71</v>
      </c>
    </row>
    <row r="3" spans="1:3">
      <c s="3" r="A3" t="s">
        <v>334</v>
      </c>
    </row>
    <row r="4" spans="1:3">
      <c s="4" r="A4" t="s">
        <v>121</v>
      </c>
      <c s="4" r="B4" t="s">
        <v>32</v>
      </c>
      <c s="7" r="C4" t="n">
        <v>1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35</v>
      </c>
      <c s="2" r="B1" t="s">
        <v>2</v>
      </c>
      <c s="2" r="C1" t="s">
        <v>23</v>
      </c>
    </row>
    <row r="2" spans="1:3">
      <c s="3" r="A2" t="s">
        <v>165</v>
      </c>
    </row>
    <row r="3" spans="1:3">
      <c s="4" r="A3" t="s">
        <v>336</v>
      </c>
      <c s="7" r="B3" t="n">
        <v>124016</v>
      </c>
      <c s="7" r="C3" t="n">
        <v>124016</v>
      </c>
    </row>
    <row r="4" spans="1:3">
      <c s="4" r="A4" t="s">
        <v>337</v>
      </c>
      <c s="5" r="B4" t="n">
        <v>58037</v>
      </c>
      <c s="5" r="C4" t="n">
        <v>58037</v>
      </c>
    </row>
    <row r="5" spans="1:3">
      <c s="4" r="A5" t="s">
        <v>338</v>
      </c>
      <c s="5" r="B5" t="n">
        <v>182053</v>
      </c>
      <c s="5" r="C5" t="n">
        <v>182053</v>
      </c>
    </row>
    <row r="6" spans="1:3">
      <c s="4" r="A6" t="s">
        <v>339</v>
      </c>
      <c s="5" r="B6" t="n">
        <v>-25556</v>
      </c>
      <c s="5" r="C6" t="n">
        <v>-24932</v>
      </c>
    </row>
    <row r="7" spans="1:3">
      <c s="4" r="A7" t="s">
        <v>99</v>
      </c>
      <c s="7" r="B7" t="n">
        <v>156497</v>
      </c>
      <c s="7" r="C7" t="n">
        <v>1571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40</v>
      </c>
      <c s="2" r="B1" t="s">
        <v>2</v>
      </c>
      <c s="2" r="C1" t="s">
        <v>23</v>
      </c>
    </row>
    <row r="2" spans="1:3">
      <c s="3" r="A2" t="s">
        <v>341</v>
      </c>
    </row>
    <row r="3" spans="1:3">
      <c s="4" r="A3" t="s">
        <v>342</v>
      </c>
      <c s="7" r="B3" t="n">
        <v>1872</v>
      </c>
    </row>
    <row r="4" spans="1:3">
      <c s="4" r="A4" t="s">
        <v>343</v>
      </c>
      <c s="5" r="B4" t="n">
        <v>2496</v>
      </c>
    </row>
    <row r="5" spans="1:3">
      <c s="4" r="A5" t="s">
        <v>344</v>
      </c>
      <c s="5" r="B5" t="n">
        <v>2496</v>
      </c>
    </row>
    <row r="6" spans="1:3">
      <c s="4" r="A6" t="s">
        <v>345</v>
      </c>
      <c s="5" r="B6" t="n">
        <v>2496</v>
      </c>
    </row>
    <row r="7" spans="1:3">
      <c s="4" r="A7" t="s">
        <v>346</v>
      </c>
      <c s="5" r="B7" t="n">
        <v>2496</v>
      </c>
    </row>
    <row r="8" spans="1:3">
      <c s="4" r="A8" t="s">
        <v>347</v>
      </c>
      <c s="5" r="B8" t="n">
        <v>144641</v>
      </c>
    </row>
    <row r="9" spans="1:3">
      <c s="4" r="A9" t="s">
        <v>99</v>
      </c>
      <c s="7" r="B9" t="n">
        <v>156497</v>
      </c>
      <c s="7" r="C9" t="n">
        <v>1571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348</v>
      </c>
      <c s="2" r="B1" t="s">
        <v>1</v>
      </c>
    </row>
    <row r="2" spans="1:3">
      <c s="2" r="B2" t="s">
        <v>2</v>
      </c>
      <c s="2" r="C2" t="s">
        <v>71</v>
      </c>
    </row>
    <row r="3" spans="1:3">
      <c s="3" r="A3" t="s">
        <v>349</v>
      </c>
    </row>
    <row r="4" spans="1:3">
      <c s="4" r="A4" t="s">
        <v>122</v>
      </c>
      <c s="7" r="B4" t="n">
        <v>624</v>
      </c>
      <c s="7" r="C4" t="n">
        <v>6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4"/>
    <col customWidth="1" max="5" min="5" width="14"/>
  </cols>
  <sheetData>
    <row r="1" spans="1:5">
      <c s="1" r="A1" t="s">
        <v>350</v>
      </c>
      <c s="2" r="B1" t="s">
        <v>1</v>
      </c>
    </row>
    <row r="2" spans="1:5">
      <c s="2" r="B2" t="s">
        <v>2</v>
      </c>
      <c s="2" r="C2" t="s">
        <v>71</v>
      </c>
      <c s="2" r="D2" t="s">
        <v>23</v>
      </c>
      <c s="2" r="E2" t="s">
        <v>351</v>
      </c>
    </row>
    <row r="3" spans="1:5">
      <c s="3" r="A3" t="s">
        <v>352</v>
      </c>
    </row>
    <row r="4" spans="1:5">
      <c s="4" r="A4" t="s">
        <v>39</v>
      </c>
      <c s="7" r="E4" t="n">
        <v>333563</v>
      </c>
    </row>
    <row r="5" spans="1:5">
      <c s="4" r="A5" t="s">
        <v>353</v>
      </c>
      <c s="7" r="E5" t="n">
        <v>260000</v>
      </c>
    </row>
    <row r="6" spans="1:5">
      <c s="4" r="A6" t="s">
        <v>354</v>
      </c>
      <c s="7" r="B6" t="n">
        <v>73563</v>
      </c>
    </row>
    <row r="7" spans="1:5">
      <c s="4" r="A7" t="s">
        <v>137</v>
      </c>
      <c s="5" r="B7" t="n">
        <v>67140</v>
      </c>
      <c s="4" r="C7" t="s">
        <v>32</v>
      </c>
    </row>
    <row r="8" spans="1:5">
      <c s="4" r="A8" t="s">
        <v>41</v>
      </c>
      <c s="7" r="B8" t="n">
        <v>151075</v>
      </c>
      <c s="7" r="D8" t="n">
        <v>2182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51541</v>
      </c>
      <c s="7" r="C4" t="n">
        <v>8135</v>
      </c>
    </row>
    <row r="5" spans="1:3">
      <c s="4" r="A5" t="s">
        <v>74</v>
      </c>
      <c s="5" r="B5" t="n">
        <v>1118925</v>
      </c>
      <c s="5" r="C5" t="n">
        <v>41513</v>
      </c>
    </row>
    <row r="6" spans="1:3">
      <c s="4" r="A6" t="s">
        <v>75</v>
      </c>
      <c s="5" r="B6" t="n">
        <v>1170466</v>
      </c>
      <c s="5" r="C6" t="n">
        <v>49648</v>
      </c>
    </row>
    <row r="7" spans="1:3">
      <c s="4" r="A7" t="s">
        <v>76</v>
      </c>
      <c s="5" r="B7" t="n">
        <v>919952</v>
      </c>
      <c s="5" r="C7" t="n">
        <v>24843</v>
      </c>
    </row>
    <row r="8" spans="1:3">
      <c s="4" r="A8" t="s">
        <v>77</v>
      </c>
      <c s="5" r="B8" t="n">
        <v>250514</v>
      </c>
      <c s="5" r="C8" t="n">
        <v>24805</v>
      </c>
    </row>
    <row r="9" spans="1:3">
      <c s="3" r="A9" t="s">
        <v>78</v>
      </c>
    </row>
    <row r="10" spans="1:3">
      <c s="4" r="A10" t="s">
        <v>79</v>
      </c>
      <c s="5" r="B10" t="n">
        <v>298196</v>
      </c>
      <c s="5" r="C10" t="n">
        <v>249179</v>
      </c>
    </row>
    <row r="11" spans="1:3">
      <c s="4" r="A11" t="s">
        <v>80</v>
      </c>
      <c s="5" r="B11" t="n">
        <v>32069</v>
      </c>
      <c s="5" r="C11" t="n">
        <v>33142</v>
      </c>
    </row>
    <row r="12" spans="1:3">
      <c s="4" r="A12" t="s">
        <v>81</v>
      </c>
      <c s="5" r="B12" t="n">
        <v>330265</v>
      </c>
      <c s="5" r="C12" t="n">
        <v>282321</v>
      </c>
    </row>
    <row r="13" spans="1:3">
      <c s="4" r="A13" t="s">
        <v>82</v>
      </c>
      <c s="5" r="B13" t="n">
        <v>-79751</v>
      </c>
      <c s="7" r="C13" t="n">
        <v>-257516</v>
      </c>
    </row>
    <row r="14" spans="1:3">
      <c s="3" r="A14" t="s">
        <v>83</v>
      </c>
    </row>
    <row r="15" spans="1:3">
      <c s="4" r="A15" t="s">
        <v>84</v>
      </c>
      <c s="7" r="B15" t="n">
        <v>-85960</v>
      </c>
      <c s="4" r="C15" t="s">
        <v>32</v>
      </c>
    </row>
    <row r="16" spans="1:3">
      <c s="4" r="A16" t="s">
        <v>85</v>
      </c>
      <c s="4" r="B16" t="s">
        <v>32</v>
      </c>
      <c s="7" r="C16" t="n">
        <v>22837</v>
      </c>
    </row>
    <row r="17" spans="1:3">
      <c s="4" r="A17" t="s">
        <v>86</v>
      </c>
      <c s="7" r="B17" t="n">
        <v>597312</v>
      </c>
      <c s="4" r="C17" t="s">
        <v>32</v>
      </c>
    </row>
    <row r="18" spans="1:3">
      <c s="4" r="A18" t="s">
        <v>87</v>
      </c>
      <c s="5" r="B18" t="n">
        <v>2876</v>
      </c>
      <c s="4" r="C18" t="s">
        <v>32</v>
      </c>
    </row>
    <row r="19" spans="1:3">
      <c s="4" r="A19" t="s">
        <v>88</v>
      </c>
      <c s="5" r="B19" t="n">
        <v>-352304</v>
      </c>
      <c s="7" r="C19" t="n">
        <v>-86998</v>
      </c>
    </row>
    <row r="20" spans="1:3">
      <c s="4" r="A20" t="s">
        <v>89</v>
      </c>
      <c s="5" r="B20" t="n">
        <v>161924</v>
      </c>
      <c s="5" r="C20" t="n">
        <v>-64161</v>
      </c>
    </row>
    <row r="21" spans="1:3">
      <c s="4" r="A21" t="s">
        <v>90</v>
      </c>
      <c s="7" r="B21" t="n">
        <v>82173</v>
      </c>
      <c s="7" r="C21" t="n">
        <v>-321677</v>
      </c>
    </row>
    <row r="22" spans="1:3">
      <c s="4" r="A22" t="s">
        <v>91</v>
      </c>
      <c s="4" r="B22" t="s">
        <v>32</v>
      </c>
      <c s="4" r="C22" t="s">
        <v>32</v>
      </c>
    </row>
    <row r="23" spans="1:3">
      <c s="4" r="A23" t="s">
        <v>92</v>
      </c>
      <c s="7" r="B23" t="n">
        <v>82173</v>
      </c>
      <c s="7" r="C23" t="n">
        <v>-321677</v>
      </c>
    </row>
    <row r="24" spans="1:3">
      <c s="3" r="A24" t="s">
        <v>93</v>
      </c>
    </row>
    <row r="25" spans="1:3">
      <c s="4" r="A25" t="s">
        <v>94</v>
      </c>
      <c s="7" r="B25" t="n">
        <v>0</v>
      </c>
      <c s="7" r="C25" t="n">
        <v>0</v>
      </c>
    </row>
    <row r="26" spans="1:3">
      <c s="4" r="A26" t="s">
        <v>95</v>
      </c>
      <c s="7" r="B26" t="n">
        <v>0</v>
      </c>
      <c s="7" r="C26" t="n">
        <v>0</v>
      </c>
    </row>
    <row r="27" spans="1:3">
      <c s="3" r="A27" t="s">
        <v>96</v>
      </c>
    </row>
    <row r="28" spans="1:3">
      <c s="4" r="A28" t="s">
        <v>97</v>
      </c>
      <c s="5" r="B28" t="n">
        <v>76870332</v>
      </c>
      <c s="5" r="C28" t="n">
        <v>69537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23</v>
      </c>
    </row>
    <row r="2" spans="1:3">
      <c s="3" r="A2" t="s">
        <v>263</v>
      </c>
    </row>
    <row r="3" spans="1:3">
      <c s="4" r="A3" t="s">
        <v>356</v>
      </c>
      <c s="7" r="B3" t="n">
        <v>5149785</v>
      </c>
      <c s="7" r="C3" t="n">
        <v>2899385</v>
      </c>
    </row>
    <row r="4" spans="1:3">
      <c s="4" r="A4" t="s">
        <v>357</v>
      </c>
      <c s="5" r="B4" t="n">
        <v>750000</v>
      </c>
      <c s="7" r="C4" t="n">
        <v>750000</v>
      </c>
    </row>
    <row r="5" spans="1:3">
      <c s="4" r="A5" t="s">
        <v>358</v>
      </c>
      <c s="5" r="B5" t="n">
        <v>-315360</v>
      </c>
      <c s="4" r="C5" t="s">
        <v>32</v>
      </c>
    </row>
    <row r="6" spans="1:3">
      <c s="4" r="A6" t="s">
        <v>359</v>
      </c>
      <c s="5" r="B6" t="n">
        <v>-68465</v>
      </c>
      <c s="7" r="C6" t="n">
        <v>-78556</v>
      </c>
    </row>
    <row r="7" spans="1:3">
      <c s="4" r="A7" t="s">
        <v>360</v>
      </c>
      <c s="5" r="B7" t="n">
        <v>5515960</v>
      </c>
      <c s="5" r="C7" t="n">
        <v>3570829</v>
      </c>
    </row>
    <row r="8" spans="1:3">
      <c s="4" r="A8" t="s">
        <v>361</v>
      </c>
      <c s="5" r="B8" t="n">
        <v>744385</v>
      </c>
      <c s="5" r="C8" t="n">
        <v>999385</v>
      </c>
    </row>
    <row r="9" spans="1:3">
      <c s="4" r="A9" t="s">
        <v>362</v>
      </c>
      <c s="7" r="B9" t="n">
        <v>4771575</v>
      </c>
      <c s="7" r="C9" t="n">
        <v>25714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3</v>
      </c>
      <c s="2" r="B1" t="s">
        <v>1</v>
      </c>
    </row>
    <row r="2" spans="1:3">
      <c s="2" r="B2" t="s">
        <v>2</v>
      </c>
      <c s="2" r="C2" t="s">
        <v>71</v>
      </c>
    </row>
    <row r="3" spans="1:3">
      <c s="3" r="A3" t="s">
        <v>364</v>
      </c>
    </row>
    <row r="4" spans="1:3">
      <c s="4" r="A4" t="s">
        <v>282</v>
      </c>
      <c s="4" r="B4" t="s">
        <v>32</v>
      </c>
      <c s="7" r="C4" t="n">
        <v>152253</v>
      </c>
    </row>
    <row r="5" spans="1:3">
      <c s="4" r="A5" t="s">
        <v>84</v>
      </c>
      <c s="7" r="B5" t="n">
        <v>-85960</v>
      </c>
      <c s="4" r="C5" t="s">
        <v>32</v>
      </c>
    </row>
    <row r="6" spans="1:3">
      <c s="4" r="A6" t="s">
        <v>365</v>
      </c>
      <c s="4" r="B6" t="s">
        <v>32</v>
      </c>
    </row>
    <row r="7" spans="1:3">
      <c s="4" r="A7" t="s">
        <v>290</v>
      </c>
      <c s="7" r="B7" t="n">
        <v>182701</v>
      </c>
    </row>
    <row r="8" spans="1:3">
      <c s="4" r="A8" t="s">
        <v>291</v>
      </c>
      <c s="5" r="B8" t="n">
        <v>-182701</v>
      </c>
    </row>
    <row r="9" spans="1:3">
      <c s="4" r="A9" t="s">
        <v>284</v>
      </c>
      <c s="7" r="B9" t="n">
        <v>859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62"/>
    <col customWidth="1" max="2" min="2" width="80"/>
    <col customWidth="1" max="3" min="3" width="80"/>
    <col customWidth="1" max="4" min="4" width="16"/>
    <col customWidth="1" max="5" min="5" width="14"/>
    <col customWidth="1" max="6" min="6" width="14"/>
    <col customWidth="1" max="7" min="7" width="14"/>
  </cols>
  <sheetData>
    <row r="1" spans="1:7">
      <c s="1" r="A1" t="s">
        <v>366</v>
      </c>
      <c s="2" r="B1" t="s">
        <v>367</v>
      </c>
      <c s="2" r="C1" t="s">
        <v>368</v>
      </c>
      <c s="2" r="D1" t="s">
        <v>2</v>
      </c>
      <c s="2" r="E1" t="s">
        <v>71</v>
      </c>
      <c s="2" r="F1" t="s">
        <v>23</v>
      </c>
      <c s="2" r="G1" t="s">
        <v>351</v>
      </c>
    </row>
    <row r="2" spans="1:7">
      <c s="3" r="A2" t="s">
        <v>369</v>
      </c>
    </row>
    <row r="3" spans="1:7">
      <c s="4" r="A3" t="s">
        <v>370</v>
      </c>
      <c s="7" r="D3" t="n">
        <v>41054</v>
      </c>
      <c s="7" r="F3" t="n">
        <v>39349</v>
      </c>
    </row>
    <row r="4" spans="1:7">
      <c s="4" r="A4" t="s">
        <v>124</v>
      </c>
      <c s="7" r="D4" t="n">
        <v>48584</v>
      </c>
      <c s="7" r="E4" t="n">
        <v>4705</v>
      </c>
    </row>
    <row r="5" spans="1:7">
      <c s="4" r="A5" t="s">
        <v>371</v>
      </c>
      <c s="7" r="G5" t="n">
        <v>260000</v>
      </c>
    </row>
    <row r="6" spans="1:7">
      <c s="4" r="A6" t="s">
        <v>372</v>
      </c>
      <c s="9" r="D6" t="n">
        <v>0.15</v>
      </c>
    </row>
    <row r="7" spans="1:7">
      <c s="4" r="A7" t="s">
        <v>373</v>
      </c>
      <c s="4" r="D7" t="s">
        <v>374</v>
      </c>
    </row>
    <row r="8" spans="1:7">
      <c s="4" r="A8" t="s">
        <v>375</v>
      </c>
      <c s="9" r="D8" t="n">
        <v>0.1</v>
      </c>
    </row>
    <row r="9" spans="1:7">
      <c s="4" r="A9" t="s">
        <v>376</v>
      </c>
      <c s="7" r="D9" t="n">
        <v>75818</v>
      </c>
      <c s="5" r="E9" t="n">
        <v>54675</v>
      </c>
    </row>
    <row r="10" spans="1:7">
      <c s="4" r="A10" t="s">
        <v>377</v>
      </c>
      <c s="4" r="D10" t="s">
        <v>32</v>
      </c>
      <c s="7" r="E10" t="n">
        <v>-22837</v>
      </c>
    </row>
    <row r="11" spans="1:7">
      <c s="4" r="A11" t="s">
        <v>378</v>
      </c>
      <c s="4" r="D11" t="s">
        <v>379</v>
      </c>
    </row>
    <row r="12" spans="1:7">
      <c s="4" r="A12" t="s">
        <v>380</v>
      </c>
      <c s="7" r="D12" t="n">
        <v>2004340</v>
      </c>
    </row>
    <row r="13" spans="1:7">
      <c s="4" r="A13" t="s">
        <v>381</v>
      </c>
      <c s="5" r="D13" t="n">
        <v>243040</v>
      </c>
    </row>
    <row r="14" spans="1:7">
      <c s="4" r="A14" t="s">
        <v>382</v>
      </c>
      <c s="5" r="D14" t="n">
        <v>63020</v>
      </c>
    </row>
    <row r="15" spans="1:7">
      <c s="4" r="A15" t="s">
        <v>383</v>
      </c>
      <c s="5" r="D15" t="n">
        <v>69000</v>
      </c>
    </row>
    <row r="16" spans="1:7">
      <c s="4" r="A16" t="s">
        <v>384</v>
      </c>
      <c s="5" r="D16" t="n">
        <v>11584</v>
      </c>
    </row>
    <row r="17" spans="1:7">
      <c s="4" r="A17" t="s">
        <v>385</v>
      </c>
    </row>
    <row r="18" spans="1:7">
      <c s="3" r="A18" t="s">
        <v>369</v>
      </c>
    </row>
    <row r="19" spans="1:7">
      <c s="4" r="A19" t="s">
        <v>124</v>
      </c>
      <c s="7" r="B19" t="n">
        <v>10778</v>
      </c>
      <c s="7" r="C19" t="n">
        <v>27714</v>
      </c>
    </row>
    <row r="20" spans="1:7">
      <c s="4" r="A20" t="s">
        <v>386</v>
      </c>
      <c s="5" r="B20" t="n">
        <v>80405</v>
      </c>
      <c s="5" r="C20" t="n">
        <v>102296</v>
      </c>
    </row>
    <row r="21" spans="1:7">
      <c s="4" r="A21" t="s">
        <v>376</v>
      </c>
      <c s="7" r="B21" t="n">
        <v>69627</v>
      </c>
      <c s="7" r="C21" t="n">
        <v>74582</v>
      </c>
    </row>
    <row r="22" spans="1:7">
      <c s="4" r="A22" t="s">
        <v>387</v>
      </c>
      <c s="4" r="B22" t="s">
        <v>388</v>
      </c>
      <c s="4" r="C22" t="s">
        <v>388</v>
      </c>
    </row>
    <row r="23" spans="1:7">
      <c s="4" r="A23" t="s">
        <v>389</v>
      </c>
      <c s="4" r="B23" t="s">
        <v>390</v>
      </c>
      <c s="4" r="C23" t="s">
        <v>391</v>
      </c>
    </row>
    <row r="24" spans="1:7">
      <c s="4" r="A24" t="s">
        <v>392</v>
      </c>
      <c s="4" r="B24" t="s">
        <v>393</v>
      </c>
      <c s="4" r="C24" t="s">
        <v>394</v>
      </c>
    </row>
    <row r="25" spans="1:7">
      <c s="4" r="A25" t="s">
        <v>395</v>
      </c>
      <c s="4" r="B25" t="s">
        <v>396</v>
      </c>
      <c s="4" r="C25" t="s">
        <v>397</v>
      </c>
    </row>
    <row r="26" spans="1:7">
      <c s="4" r="A26" t="s">
        <v>398</v>
      </c>
      <c s="9" r="B26" t="n">
        <v>0.06</v>
      </c>
      <c s="9" r="C26" t="n">
        <v>0.09</v>
      </c>
    </row>
    <row r="27" spans="1:7">
      <c s="4" r="A27" t="s">
        <v>399</v>
      </c>
    </row>
    <row r="28" spans="1:7">
      <c s="3" r="A28" t="s">
        <v>369</v>
      </c>
    </row>
    <row r="29" spans="1:7">
      <c s="4" r="A29" t="s">
        <v>371</v>
      </c>
      <c s="7" r="D29" t="n">
        <v>1000</v>
      </c>
    </row>
    <row r="30" spans="1:7">
      <c s="4" r="A30" t="s">
        <v>372</v>
      </c>
      <c s="9" r="D30" t="n">
        <v>0.15</v>
      </c>
    </row>
    <row r="31" spans="1:7">
      <c s="4" r="A31" t="s">
        <v>400</v>
      </c>
      <c s="5" r="D31" t="n">
        <v>2000</v>
      </c>
    </row>
    <row r="32" spans="1:7">
      <c s="4" r="A32" t="s">
        <v>401</v>
      </c>
    </row>
    <row r="33" spans="1:7">
      <c s="3" r="A33" t="s">
        <v>369</v>
      </c>
    </row>
    <row r="34" spans="1:7">
      <c s="4" r="A34" t="s">
        <v>402</v>
      </c>
      <c s="4" r="D34" t="s">
        <v>374</v>
      </c>
    </row>
    <row r="35" spans="1:7">
      <c s="4" r="A35" t="s">
        <v>375</v>
      </c>
      <c s="9" r="D35" t="n">
        <v>0.1</v>
      </c>
    </row>
    <row r="36" spans="1:7">
      <c s="4" r="A36" t="s">
        <v>403</v>
      </c>
      <c s="7" r="D36" t="n">
        <v>2310400</v>
      </c>
    </row>
    <row r="37" spans="1:7">
      <c s="4" r="A37" t="s">
        <v>404</v>
      </c>
    </row>
    <row r="38" spans="1:7">
      <c s="3" r="A38" t="s">
        <v>369</v>
      </c>
    </row>
    <row r="39" spans="1:7">
      <c s="4" r="A39" t="s">
        <v>371</v>
      </c>
      <c s="7" r="B39" t="n">
        <v>97000</v>
      </c>
      <c s="7" r="C39" t="n">
        <v>97000</v>
      </c>
    </row>
    <row r="40" spans="1:7">
      <c s="4" r="A40" t="s">
        <v>373</v>
      </c>
      <c s="4" r="B40" t="s">
        <v>405</v>
      </c>
      <c s="4" r="C40" t="s">
        <v>405</v>
      </c>
    </row>
    <row r="41" spans="1:7">
      <c s="4" r="A41" t="s">
        <v>406</v>
      </c>
      <c s="4" r="B41" t="s">
        <v>407</v>
      </c>
      <c s="4" r="C41" t="s">
        <v>408</v>
      </c>
    </row>
    <row r="42" spans="1:7">
      <c s="4" r="A42" t="s">
        <v>409</v>
      </c>
      <c s="4" r="B42" t="s">
        <v>410</v>
      </c>
      <c s="4" r="C42" t="s">
        <v>411</v>
      </c>
    </row>
    <row r="43" spans="1:7">
      <c s="4" r="A43" t="s">
        <v>412</v>
      </c>
    </row>
    <row r="44" spans="1:7">
      <c s="3" r="A44" t="s">
        <v>369</v>
      </c>
    </row>
    <row r="45" spans="1:7">
      <c s="4" r="A45" t="s">
        <v>370</v>
      </c>
      <c s="7" r="D45" t="n">
        <v>2285217</v>
      </c>
      <c s="7" r="F45" t="n">
        <v>2216784</v>
      </c>
    </row>
    <row r="46" spans="1:7">
      <c s="4" r="A46" t="s">
        <v>373</v>
      </c>
      <c s="4" r="D46" t="s">
        <v>413</v>
      </c>
    </row>
    <row r="47" spans="1:7">
      <c s="4" r="A47" t="s">
        <v>414</v>
      </c>
      <c s="4" r="D47" t="s">
        <v>415</v>
      </c>
    </row>
    <row r="48" spans="1:7">
      <c s="4" r="A48" t="s">
        <v>416</v>
      </c>
      <c s="4" r="D48" t="s">
        <v>417</v>
      </c>
    </row>
    <row r="49" spans="1:7">
      <c s="4" r="A49" t="s">
        <v>418</v>
      </c>
    </row>
    <row r="50" spans="1:7">
      <c s="3" r="A50" t="s">
        <v>369</v>
      </c>
    </row>
    <row r="51" spans="1:7">
      <c s="4" r="A51" t="s">
        <v>375</v>
      </c>
      <c s="7" r="D51" t="n">
        <v>1</v>
      </c>
    </row>
    <row r="52" spans="1:7">
      <c s="4" r="A52" t="s">
        <v>419</v>
      </c>
    </row>
    <row r="53" spans="1:7">
      <c s="3" r="A53" t="s">
        <v>369</v>
      </c>
    </row>
    <row r="54" spans="1:7">
      <c s="4" r="A54" t="s">
        <v>375</v>
      </c>
      <c s="9" r="D54" t="n">
        <v>0.06</v>
      </c>
    </row>
    <row r="55" spans="1:7">
      <c s="4" r="A55" t="s">
        <v>420</v>
      </c>
    </row>
    <row r="56" spans="1:7">
      <c s="3" r="A56" t="s">
        <v>369</v>
      </c>
    </row>
    <row r="57" spans="1:7">
      <c s="4" r="A57" t="s">
        <v>373</v>
      </c>
      <c s="4" r="D57" t="s">
        <v>413</v>
      </c>
    </row>
    <row r="58" spans="1:7">
      <c s="4" r="A58" t="s">
        <v>406</v>
      </c>
      <c s="4" r="D58" t="s">
        <v>421</v>
      </c>
    </row>
    <row r="59" spans="1:7">
      <c s="4" r="A59" t="s">
        <v>375</v>
      </c>
      <c s="7" r="D59"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2</v>
      </c>
      <c s="2" r="B1" t="s">
        <v>2</v>
      </c>
      <c s="2" r="C1" t="s">
        <v>23</v>
      </c>
      <c s="2" r="D1" t="s">
        <v>71</v>
      </c>
      <c s="2" r="E1" t="s">
        <v>423</v>
      </c>
    </row>
    <row r="2" spans="1:5">
      <c s="3" r="A2" t="s">
        <v>424</v>
      </c>
    </row>
    <row r="3" spans="1:5">
      <c s="4" r="A3" t="s">
        <v>311</v>
      </c>
      <c s="7" r="B3" t="n">
        <v>85960</v>
      </c>
    </row>
    <row r="4" spans="1:5">
      <c s="4" r="A4" t="s">
        <v>425</v>
      </c>
      <c s="4" r="B4" t="s">
        <v>32</v>
      </c>
      <c s="4" r="C4" t="s">
        <v>32</v>
      </c>
      <c s="7" r="E4" t="n">
        <v>152253</v>
      </c>
    </row>
    <row r="5" spans="1:5">
      <c s="4" r="A5" t="s">
        <v>426</v>
      </c>
    </row>
    <row r="6" spans="1:5">
      <c s="3" r="A6" t="s">
        <v>424</v>
      </c>
    </row>
    <row r="7" spans="1:5">
      <c s="4" r="A7" t="s">
        <v>427</v>
      </c>
      <c s="4" r="B7" t="s">
        <v>32</v>
      </c>
      <c s="4" r="D7" t="s">
        <v>32</v>
      </c>
    </row>
    <row r="8" spans="1:5">
      <c s="4" r="A8" t="s">
        <v>365</v>
      </c>
      <c s="4" r="B8" t="s">
        <v>32</v>
      </c>
      <c s="4" r="D8" t="s">
        <v>32</v>
      </c>
    </row>
    <row r="9" spans="1:5">
      <c s="4" r="A9" t="s">
        <v>311</v>
      </c>
      <c s="7" r="B9" t="n">
        <v>85960000</v>
      </c>
      <c s="4" r="D9" t="s">
        <v>32</v>
      </c>
    </row>
    <row r="10" spans="1:5">
      <c s="4" r="A10" t="s">
        <v>425</v>
      </c>
      <c s="7" r="B10" t="n">
        <v>85960000</v>
      </c>
      <c s="4" r="D10" t="s">
        <v>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28</v>
      </c>
      <c s="2" r="B1" t="s">
        <v>2</v>
      </c>
      <c s="2" r="C1" t="s">
        <v>23</v>
      </c>
    </row>
    <row r="2" spans="1:3">
      <c s="3" r="A2" t="s">
        <v>429</v>
      </c>
    </row>
    <row r="3" spans="1:3">
      <c s="4" r="A3" t="s">
        <v>67</v>
      </c>
      <c s="5" r="B3" t="n">
        <v>100000000</v>
      </c>
      <c s="5" r="C3" t="n">
        <v>100000000</v>
      </c>
    </row>
    <row r="4" spans="1:3">
      <c s="4" r="A4" t="s">
        <v>426</v>
      </c>
    </row>
    <row r="5" spans="1:3">
      <c s="3" r="A5" t="s">
        <v>429</v>
      </c>
    </row>
    <row r="6" spans="1:3">
      <c s="4" r="A6" t="s">
        <v>67</v>
      </c>
      <c s="5" r="B6" t="n">
        <v>1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6"/>
  </cols>
  <sheetData>
    <row r="1" spans="1:4">
      <c s="1" r="A1" t="s">
        <v>430</v>
      </c>
      <c s="2" r="B1" t="s">
        <v>1</v>
      </c>
      <c s="2" r="D1" t="s">
        <v>431</v>
      </c>
    </row>
    <row r="2" spans="1:4">
      <c s="2" r="B2" t="s">
        <v>2</v>
      </c>
      <c s="2" r="C2" t="s">
        <v>71</v>
      </c>
      <c s="2" r="D2" t="s">
        <v>23</v>
      </c>
    </row>
    <row r="3" spans="1:4">
      <c s="3" r="A3" t="s">
        <v>432</v>
      </c>
    </row>
    <row r="4" spans="1:4">
      <c s="4" r="A4" t="s">
        <v>433</v>
      </c>
      <c s="7" r="B4" t="n">
        <v>108000</v>
      </c>
    </row>
    <row r="5" spans="1:4">
      <c s="4" r="A5" t="s">
        <v>434</v>
      </c>
      <c s="4" r="B5" t="s">
        <v>405</v>
      </c>
    </row>
    <row r="6" spans="1:4">
      <c s="4" r="A6" t="s">
        <v>435</v>
      </c>
      <c s="4" r="B6" t="s">
        <v>436</v>
      </c>
    </row>
    <row r="7" spans="1:4">
      <c s="4" r="A7" t="s">
        <v>370</v>
      </c>
      <c s="7" r="B7" t="n">
        <v>41054</v>
      </c>
      <c s="7" r="D7" t="n">
        <v>39349</v>
      </c>
    </row>
    <row r="8" spans="1:4">
      <c s="4" r="A8" t="s">
        <v>437</v>
      </c>
      <c s="7" r="B8" t="n">
        <v>1705</v>
      </c>
      <c s="7" r="C8" t="n">
        <v>14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s>
  <sheetData>
    <row r="1" spans="1:4">
      <c s="1" r="A1" t="s">
        <v>438</v>
      </c>
      <c s="2" r="B1" t="s">
        <v>1</v>
      </c>
    </row>
    <row r="2" spans="1:4">
      <c s="2" r="B2" t="s">
        <v>2</v>
      </c>
      <c s="2" r="C2" t="s">
        <v>71</v>
      </c>
      <c s="2" r="D2" t="s">
        <v>23</v>
      </c>
    </row>
    <row r="3" spans="1:4">
      <c s="3" r="A3" t="s">
        <v>439</v>
      </c>
    </row>
    <row r="4" spans="1:4">
      <c s="4" r="A4" t="s">
        <v>440</v>
      </c>
      <c s="7" r="B4" t="n">
        <v>18456</v>
      </c>
      <c s="7" r="C4" t="n">
        <v>18456</v>
      </c>
    </row>
    <row r="5" spans="1:4">
      <c s="4" r="A5" t="s">
        <v>38</v>
      </c>
      <c s="7" r="B5" t="n">
        <v>701706</v>
      </c>
      <c s="7" r="D5" t="n">
        <v>6554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s="1" r="A1" t="s">
        <v>441</v>
      </c>
      <c s="2" r="B1" t="s">
        <v>1</v>
      </c>
    </row>
    <row r="2" spans="1:2">
      <c s="2" r="B2" t="s">
        <v>442</v>
      </c>
    </row>
    <row r="3" spans="1:2">
      <c s="4" r="A3" t="s">
        <v>443</v>
      </c>
      <c s="5" r="B3" t="n">
        <v>8751189</v>
      </c>
    </row>
    <row r="4" spans="1:2">
      <c s="4" r="A4" t="s">
        <v>444</v>
      </c>
      <c s="5" r="B4" t="n">
        <v>7331200</v>
      </c>
    </row>
    <row r="5" spans="1:2">
      <c s="4" r="A5" t="s">
        <v>445</v>
      </c>
      <c s="4" r="B5" t="s">
        <v>32</v>
      </c>
    </row>
    <row r="6" spans="1:2">
      <c s="4" r="A6" t="s">
        <v>446</v>
      </c>
      <c s="4" r="B6" t="s">
        <v>32</v>
      </c>
    </row>
    <row r="7" spans="1:2">
      <c s="4" r="A7" t="s">
        <v>447</v>
      </c>
      <c s="5" r="B7" t="n">
        <v>16082389</v>
      </c>
    </row>
    <row r="8" spans="1:2">
      <c s="4" r="A8" t="s">
        <v>448</v>
      </c>
      <c s="9" r="B8" t="n">
        <v>0.14</v>
      </c>
    </row>
    <row r="9" spans="1:2">
      <c s="4" r="A9" t="s">
        <v>449</v>
      </c>
      <c s="9" r="B9" t="n">
        <v>0.13</v>
      </c>
    </row>
    <row r="10" spans="1:2">
      <c s="4" r="A10" t="s">
        <v>450</v>
      </c>
      <c s="4" r="B10" t="s">
        <v>32</v>
      </c>
    </row>
    <row r="11" spans="1:2">
      <c s="4" r="A11" t="s">
        <v>451</v>
      </c>
      <c s="4" r="B11" t="s">
        <v>32</v>
      </c>
    </row>
    <row r="12" spans="1:2">
      <c s="4" r="A12" t="s">
        <v>452</v>
      </c>
      <c s="9" r="B12" t="n">
        <v>0.13</v>
      </c>
    </row>
    <row r="13" spans="1:2">
      <c s="4" r="A13" t="s">
        <v>453</v>
      </c>
      <c s="7" r="B13" t="n">
        <v>406131</v>
      </c>
    </row>
    <row r="14" spans="1:2">
      <c s="4" r="A14" t="s">
        <v>454</v>
      </c>
      <c s="4" r="B14" t="s">
        <v>32</v>
      </c>
    </row>
    <row r="15" spans="1:2">
      <c s="4" r="A15" t="s">
        <v>455</v>
      </c>
      <c s="4" r="B15" t="s">
        <v>32</v>
      </c>
    </row>
    <row r="16" spans="1:2">
      <c s="4" r="A16" t="s">
        <v>456</v>
      </c>
      <c s="4" r="B16" t="s">
        <v>32</v>
      </c>
    </row>
    <row r="17" spans="1:2">
      <c s="4" r="A17" t="s">
        <v>457</v>
      </c>
      <c s="7" r="B17" t="n">
        <v>709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24"/>
  </cols>
  <sheetData>
    <row r="1" spans="1:2">
      <c s="1" r="A1" t="s">
        <v>458</v>
      </c>
      <c s="2" r="B1" t="s">
        <v>1</v>
      </c>
    </row>
    <row r="2" spans="1:2">
      <c s="2" r="B2" t="s">
        <v>459</v>
      </c>
    </row>
    <row r="3" spans="1:2">
      <c s="4" r="A3" t="s">
        <v>387</v>
      </c>
      <c s="4" r="B3" t="s">
        <v>388</v>
      </c>
    </row>
    <row r="4" spans="1:2">
      <c s="4" r="A4" t="s">
        <v>460</v>
      </c>
      <c s="4" r="B4" t="s">
        <v>461</v>
      </c>
    </row>
    <row r="5" spans="1:2">
      <c s="4" r="A5" t="s">
        <v>313</v>
      </c>
    </row>
    <row r="6" spans="1:2">
      <c s="4" r="A6" t="s">
        <v>392</v>
      </c>
      <c s="4" r="B6" t="s">
        <v>462</v>
      </c>
    </row>
    <row r="7" spans="1:2">
      <c s="4" r="A7" t="s">
        <v>395</v>
      </c>
      <c s="4" r="B7" t="s">
        <v>379</v>
      </c>
    </row>
    <row r="8" spans="1:2">
      <c s="4" r="A8" t="s">
        <v>398</v>
      </c>
      <c s="9" r="B8" t="n">
        <v>0.1</v>
      </c>
    </row>
    <row r="9" spans="1:2">
      <c s="4" r="A9" t="s">
        <v>315</v>
      </c>
    </row>
    <row r="10" spans="1:2">
      <c s="4" r="A10" t="s">
        <v>392</v>
      </c>
      <c s="4" r="B10" t="s">
        <v>463</v>
      </c>
    </row>
    <row r="11" spans="1:2">
      <c s="4" r="A11" t="s">
        <v>395</v>
      </c>
      <c s="4" r="B11" t="s">
        <v>397</v>
      </c>
    </row>
    <row r="12" spans="1:2">
      <c s="4" r="A12" t="s">
        <v>398</v>
      </c>
      <c s="9" r="B12" t="n">
        <v>0.07000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464</v>
      </c>
      <c s="2" r="B1" t="s">
        <v>1</v>
      </c>
    </row>
    <row r="2" spans="1:3">
      <c s="2" r="B2" t="s">
        <v>2</v>
      </c>
      <c s="2" r="C2" t="s">
        <v>23</v>
      </c>
    </row>
    <row r="3" spans="1:3">
      <c s="3" r="A3" t="s">
        <v>465</v>
      </c>
    </row>
    <row r="4" spans="1:3">
      <c s="4" r="A4" t="s">
        <v>68</v>
      </c>
      <c s="5" r="B4" t="n">
        <v>77579752</v>
      </c>
      <c s="5" r="C4" t="n">
        <v>75483456</v>
      </c>
    </row>
    <row r="5" spans="1:3">
      <c s="4" r="A5" t="s">
        <v>69</v>
      </c>
      <c s="5" r="B5" t="n">
        <v>77579752</v>
      </c>
      <c s="5" r="C5" t="n">
        <v>75483456</v>
      </c>
    </row>
    <row r="6" spans="1:3">
      <c s="4" r="A6" t="s">
        <v>466</v>
      </c>
      <c s="7" r="B6" t="n">
        <v>21000</v>
      </c>
    </row>
    <row r="7" spans="1:3">
      <c s="4" r="A7" t="s">
        <v>467</v>
      </c>
      <c s="7" r="B7" t="n">
        <v>97000</v>
      </c>
    </row>
    <row r="8" spans="1:3">
      <c s="4" r="A8" t="s">
        <v>468</v>
      </c>
      <c s="5" r="B8" t="n">
        <v>2710400</v>
      </c>
    </row>
    <row r="9" spans="1:3">
      <c s="4" r="A9" t="s">
        <v>372</v>
      </c>
      <c s="9" r="B9" t="n">
        <v>0.15</v>
      </c>
    </row>
    <row r="10" spans="1:3">
      <c s="4" r="A10" t="s">
        <v>381</v>
      </c>
      <c s="7" r="B10" t="n">
        <v>177800</v>
      </c>
    </row>
    <row r="11" spans="1:3">
      <c s="4" r="A11" t="s">
        <v>469</v>
      </c>
      <c s="5" r="B11" t="n">
        <v>12339998</v>
      </c>
    </row>
    <row r="12" spans="1:3">
      <c s="4" r="A12" t="s">
        <v>470</v>
      </c>
    </row>
    <row r="13" spans="1:3">
      <c s="3" r="A13" t="s">
        <v>465</v>
      </c>
    </row>
    <row r="14" spans="1:3">
      <c s="4" r="A14" t="s">
        <v>466</v>
      </c>
      <c s="7" r="B14" t="n">
        <v>300</v>
      </c>
    </row>
    <row r="15" spans="1:3">
      <c s="4" r="A15" t="s">
        <v>471</v>
      </c>
      <c s="5" r="B15" t="n">
        <v>300000</v>
      </c>
    </row>
    <row r="16" spans="1:3">
      <c s="4" r="A16" t="s">
        <v>467</v>
      </c>
      <c s="7" r="B16" t="n">
        <v>1797</v>
      </c>
    </row>
    <row r="17" spans="1:3">
      <c s="4" r="A17" t="s">
        <v>472</v>
      </c>
      <c s="5" r="B17" t="n">
        <v>1796296</v>
      </c>
    </row>
    <row r="18" spans="1:3">
      <c s="4" r="A18" t="s">
        <v>473</v>
      </c>
    </row>
    <row r="19" spans="1:3">
      <c s="3" r="A19" t="s">
        <v>465</v>
      </c>
    </row>
    <row r="20" spans="1:3">
      <c s="4" r="A20" t="s">
        <v>468</v>
      </c>
      <c s="5" r="B20" t="n">
        <v>4620800</v>
      </c>
    </row>
    <row r="21" spans="1:3">
      <c s="4" r="A21" t="s">
        <v>372</v>
      </c>
      <c s="9" r="B21" t="n">
        <v>0.15</v>
      </c>
    </row>
    <row r="22" spans="1:3">
      <c s="4" r="A22" t="s">
        <v>474</v>
      </c>
      <c s="4" r="B22" t="s">
        <v>379</v>
      </c>
    </row>
    <row r="23" spans="1:3">
      <c s="4" r="A23" t="s">
        <v>381</v>
      </c>
      <c s="7" r="B23" t="n">
        <v>322070</v>
      </c>
    </row>
    <row r="24" spans="1:3">
      <c s="4" r="A24" t="s">
        <v>475</v>
      </c>
    </row>
    <row r="25" spans="1:3">
      <c s="3" r="A25" t="s">
        <v>465</v>
      </c>
    </row>
    <row r="26" spans="1:3">
      <c s="4" r="A26" t="s">
        <v>372</v>
      </c>
      <c s="9" r="B26" t="n">
        <v>0.07000000000000001</v>
      </c>
    </row>
    <row r="27" spans="1:3">
      <c s="4" r="A27" t="s">
        <v>476</v>
      </c>
    </row>
    <row r="28" spans="1:3">
      <c s="3" r="A28" t="s">
        <v>465</v>
      </c>
    </row>
    <row r="29" spans="1:3">
      <c s="4" r="A29" t="s">
        <v>372</v>
      </c>
      <c s="9" r="B29"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1"/>
    <col customWidth="1" max="6" min="6" width="20"/>
  </cols>
  <sheetData>
    <row r="1" spans="1:6">
      <c s="1" r="A1" t="s">
        <v>98</v>
      </c>
      <c s="2" r="B1" t="s">
        <v>99</v>
      </c>
      <c s="2" r="C1" t="s">
        <v>100</v>
      </c>
      <c s="2" r="D1" t="s">
        <v>101</v>
      </c>
      <c s="2" r="E1" t="s">
        <v>102</v>
      </c>
      <c s="2" r="F1" t="s">
        <v>103</v>
      </c>
    </row>
    <row r="2" spans="1:6">
      <c s="4" r="A2" t="s">
        <v>104</v>
      </c>
      <c s="7" r="B2" t="n">
        <v>-9442379</v>
      </c>
      <c s="7" r="C2" t="n">
        <v>75483</v>
      </c>
      <c s="7" r="D2" t="n">
        <v>19087584</v>
      </c>
      <c s="7" r="E2" t="n">
        <v>-50000</v>
      </c>
      <c s="7" r="F2" t="n">
        <v>-28555446</v>
      </c>
    </row>
    <row r="3" spans="1:6">
      <c s="4" r="A3" t="s">
        <v>105</v>
      </c>
      <c s="5" r="C3" t="n">
        <v>75483456</v>
      </c>
    </row>
    <row r="4" spans="1:6">
      <c s="4" r="A4" t="s">
        <v>106</v>
      </c>
      <c s="5" r="B4" t="n">
        <v>97000</v>
      </c>
      <c s="7" r="C4" t="n">
        <v>1797</v>
      </c>
      <c s="5" r="D4" t="n">
        <v>95203</v>
      </c>
      <c s="4" r="E4" t="s">
        <v>32</v>
      </c>
      <c s="4" r="F4" t="s">
        <v>32</v>
      </c>
    </row>
    <row r="5" spans="1:6">
      <c s="4" r="A5" t="s">
        <v>107</v>
      </c>
      <c s="5" r="C5" t="n">
        <v>1796296</v>
      </c>
    </row>
    <row r="6" spans="1:6">
      <c s="4" r="A6" t="s">
        <v>108</v>
      </c>
      <c s="5" r="B6" t="n">
        <v>21000</v>
      </c>
      <c s="7" r="C6" t="n">
        <v>300</v>
      </c>
      <c s="5" r="D6" t="n">
        <v>20700</v>
      </c>
      <c s="4" r="E6" t="s">
        <v>32</v>
      </c>
      <c s="4" r="F6" t="s">
        <v>32</v>
      </c>
    </row>
    <row r="7" spans="1:6">
      <c s="4" r="A7" t="s">
        <v>109</v>
      </c>
      <c s="5" r="C7" t="n">
        <v>300000</v>
      </c>
    </row>
    <row r="8" spans="1:6">
      <c s="4" r="A8" t="s">
        <v>110</v>
      </c>
      <c s="5" r="B8" t="n">
        <v>182701</v>
      </c>
      <c s="4" r="C8" t="s">
        <v>32</v>
      </c>
      <c s="5" r="D8" t="n">
        <v>182701</v>
      </c>
      <c s="4" r="E8" t="s">
        <v>32</v>
      </c>
      <c s="4" r="F8" t="s">
        <v>32</v>
      </c>
    </row>
    <row r="9" spans="1:6">
      <c s="4" r="A9" t="s">
        <v>111</v>
      </c>
      <c s="5" r="B9" t="n">
        <v>177800</v>
      </c>
      <c s="4" r="C9" t="s">
        <v>32</v>
      </c>
      <c s="5" r="D9" t="n">
        <v>177800</v>
      </c>
      <c s="4" r="E9" t="s">
        <v>32</v>
      </c>
      <c s="4" r="F9" t="s">
        <v>32</v>
      </c>
    </row>
    <row r="10" spans="1:6">
      <c s="4" r="A10" t="s">
        <v>112</v>
      </c>
      <c s="5" r="B10" t="n">
        <v>322070</v>
      </c>
      <c s="4" r="C10" t="s">
        <v>32</v>
      </c>
      <c s="7" r="D10" t="n">
        <v>322070</v>
      </c>
      <c s="4" r="E10" t="s">
        <v>32</v>
      </c>
      <c s="4" r="F10" t="s">
        <v>32</v>
      </c>
    </row>
    <row r="11" spans="1:6">
      <c s="4" r="A11" t="s">
        <v>113</v>
      </c>
      <c s="5" r="B11" t="n">
        <v>82173</v>
      </c>
      <c s="4" r="C11" t="s">
        <v>32</v>
      </c>
      <c s="4" r="D11" t="s">
        <v>32</v>
      </c>
      <c s="4" r="E11" t="s">
        <v>32</v>
      </c>
      <c s="7" r="F11" t="n">
        <v>82173</v>
      </c>
    </row>
    <row r="12" spans="1:6">
      <c s="4" r="A12" t="s">
        <v>114</v>
      </c>
      <c s="7" r="B12" t="n">
        <v>-8559635</v>
      </c>
      <c s="7" r="C12" t="n">
        <v>77580</v>
      </c>
      <c s="7" r="D12" t="n">
        <v>19886058</v>
      </c>
      <c s="7" r="E12" t="n">
        <v>-50000</v>
      </c>
      <c s="7" r="F12" t="n">
        <v>-28473273</v>
      </c>
    </row>
    <row r="13" spans="1:6">
      <c s="4" r="A13" t="s">
        <v>115</v>
      </c>
      <c s="5" r="C13" t="n">
        <v>775797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71"/>
    <col customWidth="1" max="3" min="3" width="15"/>
    <col customWidth="1" max="4" min="4" width="14"/>
    <col customWidth="1" max="5" min="5" width="14"/>
  </cols>
  <sheetData>
    <row r="1" spans="1:5">
      <c s="1" r="A1" t="s">
        <v>477</v>
      </c>
      <c s="2" r="B1" t="s">
        <v>297</v>
      </c>
      <c s="2" r="C1" t="s">
        <v>1</v>
      </c>
    </row>
    <row r="2" spans="1:5">
      <c s="2" r="B2" t="s">
        <v>423</v>
      </c>
      <c s="2" r="C2" t="s">
        <v>2</v>
      </c>
      <c s="2" r="D2" t="s">
        <v>71</v>
      </c>
      <c s="2" r="E2" t="s">
        <v>23</v>
      </c>
    </row>
    <row r="3" spans="1:5">
      <c s="3" r="A3" t="s">
        <v>478</v>
      </c>
    </row>
    <row r="4" spans="1:5">
      <c s="4" r="A4" t="s">
        <v>479</v>
      </c>
      <c s="7" r="B4" t="n">
        <v>2000000</v>
      </c>
    </row>
    <row r="5" spans="1:5">
      <c s="4" r="A5" t="s">
        <v>480</v>
      </c>
      <c s="4" r="B5" t="s">
        <v>481</v>
      </c>
    </row>
    <row r="6" spans="1:5">
      <c s="4" r="A6" t="s">
        <v>482</v>
      </c>
      <c s="7" r="C6" t="n">
        <v>1118925</v>
      </c>
      <c s="7" r="D6" t="n">
        <v>41513</v>
      </c>
    </row>
    <row r="7" spans="1:5">
      <c s="4" r="A7" t="s">
        <v>483</v>
      </c>
      <c s="5" r="C7" t="n">
        <v>316545</v>
      </c>
    </row>
    <row r="8" spans="1:5">
      <c s="4" r="A8" t="s">
        <v>26</v>
      </c>
      <c s="5" r="C8" t="n">
        <v>315695</v>
      </c>
      <c s="7" r="E8" t="n">
        <v>75455</v>
      </c>
    </row>
    <row r="9" spans="1:5">
      <c s="4" r="A9" t="s">
        <v>40</v>
      </c>
      <c s="5" r="C9" t="n">
        <v>1387673</v>
      </c>
      <c s="7" r="E9" t="n">
        <v>2241820</v>
      </c>
    </row>
    <row r="10" spans="1:5">
      <c s="4" r="A10" t="s">
        <v>484</v>
      </c>
      <c s="7" r="C10" t="n">
        <v>35967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485</v>
      </c>
      <c s="2" r="B1" t="s">
        <v>486</v>
      </c>
      <c s="2" r="C1" t="s">
        <v>487</v>
      </c>
    </row>
    <row r="2" spans="1:3">
      <c s="3" r="A2" t="s">
        <v>488</v>
      </c>
    </row>
    <row r="3" spans="1:3">
      <c s="4" r="A3" t="s">
        <v>489</v>
      </c>
      <c s="7" r="B3" t="n">
        <v>592312</v>
      </c>
      <c s="7" r="C3" t="n">
        <v>59231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1"/>
    <col customWidth="1" max="2" min="2" width="80"/>
    <col customWidth="1" max="3" min="3" width="15"/>
    <col customWidth="1" max="4" min="4" width="14"/>
  </cols>
  <sheetData>
    <row r="1" spans="1:4">
      <c s="1" r="A1" t="s">
        <v>490</v>
      </c>
      <c s="2" r="B1" t="s">
        <v>297</v>
      </c>
      <c s="2" r="C1" t="s">
        <v>1</v>
      </c>
    </row>
    <row r="2" spans="1:4">
      <c s="2" r="B2" t="s">
        <v>491</v>
      </c>
      <c s="2" r="C2" t="s">
        <v>2</v>
      </c>
      <c s="2" r="D2" t="s">
        <v>23</v>
      </c>
    </row>
    <row r="3" spans="1:4">
      <c s="3" r="A3" t="s">
        <v>492</v>
      </c>
    </row>
    <row r="4" spans="1:4">
      <c s="4" r="A4" t="s">
        <v>493</v>
      </c>
      <c s="7" r="C4" t="n">
        <v>5149785</v>
      </c>
      <c s="7" r="D4" t="n">
        <v>2899385</v>
      </c>
    </row>
    <row r="5" spans="1:4">
      <c s="4" r="A5" t="s">
        <v>494</v>
      </c>
      <c s="5" r="C5" t="n">
        <v>18231003</v>
      </c>
    </row>
    <row r="6" spans="1:4">
      <c s="4" r="A6" t="s">
        <v>495</v>
      </c>
    </row>
    <row r="7" spans="1:4">
      <c s="3" r="A7" t="s">
        <v>492</v>
      </c>
    </row>
    <row r="8" spans="1:4">
      <c s="4" r="A8" t="s">
        <v>471</v>
      </c>
      <c s="5" r="B8" t="n">
        <v>60000</v>
      </c>
    </row>
    <row r="9" spans="1:4">
      <c s="4" r="A9" t="s">
        <v>493</v>
      </c>
      <c s="7" r="B9" t="n">
        <v>983000</v>
      </c>
    </row>
    <row r="10" spans="1:4">
      <c s="4" r="A10" t="s">
        <v>494</v>
      </c>
      <c s="5" r="B10" t="n">
        <v>2000</v>
      </c>
    </row>
    <row r="11" spans="1:4">
      <c s="4" r="A11" t="s">
        <v>496</v>
      </c>
      <c s="9" r="B11" t="n">
        <v>0.1</v>
      </c>
    </row>
    <row r="12" spans="1:4">
      <c s="4" r="A12" t="s">
        <v>497</v>
      </c>
      <c s="4" r="B12" t="s">
        <v>498</v>
      </c>
    </row>
    <row r="13" spans="1:4">
      <c s="4" r="A13" t="s">
        <v>499</v>
      </c>
      <c s="7" r="B13" t="n">
        <v>884700</v>
      </c>
    </row>
    <row r="14" spans="1:4">
      <c s="4" r="A14" t="s">
        <v>500</v>
      </c>
      <c s="7" r="B14" t="n">
        <v>98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71</v>
      </c>
    </row>
    <row r="3" spans="1:3">
      <c s="3" r="A3" t="s">
        <v>117</v>
      </c>
    </row>
    <row r="4" spans="1:3">
      <c s="4" r="A4" t="s">
        <v>118</v>
      </c>
      <c s="7" r="B4" t="n">
        <v>82173</v>
      </c>
      <c s="7" r="C4" t="n">
        <v>-321677</v>
      </c>
    </row>
    <row r="5" spans="1:3">
      <c s="3" r="A5" t="s">
        <v>119</v>
      </c>
    </row>
    <row r="6" spans="1:3">
      <c s="4" r="A6" t="s">
        <v>120</v>
      </c>
      <c s="5" r="B6" t="n">
        <v>21000</v>
      </c>
      <c s="4" r="C6" t="s">
        <v>32</v>
      </c>
    </row>
    <row r="7" spans="1:3">
      <c s="4" r="A7" t="s">
        <v>86</v>
      </c>
      <c s="7" r="B7" t="n">
        <v>-597312</v>
      </c>
      <c s="4" r="C7" t="s">
        <v>32</v>
      </c>
    </row>
    <row r="8" spans="1:3">
      <c s="4" r="A8" t="s">
        <v>121</v>
      </c>
      <c s="4" r="B8" t="s">
        <v>32</v>
      </c>
      <c s="7" r="C8" t="n">
        <v>107</v>
      </c>
    </row>
    <row r="9" spans="1:3">
      <c s="4" r="A9" t="s">
        <v>122</v>
      </c>
      <c s="7" r="B9" t="n">
        <v>624</v>
      </c>
      <c s="5" r="C9" t="n">
        <v>624</v>
      </c>
    </row>
    <row r="10" spans="1:3">
      <c s="4" r="A10" t="s">
        <v>123</v>
      </c>
      <c s="5" r="B10" t="n">
        <v>58079</v>
      </c>
      <c s="5" r="C10" t="n">
        <v>1563</v>
      </c>
    </row>
    <row r="11" spans="1:3">
      <c s="4" r="A11" t="s">
        <v>124</v>
      </c>
      <c s="5" r="B11" t="n">
        <v>48584</v>
      </c>
      <c s="7" r="C11" t="n">
        <v>4705</v>
      </c>
    </row>
    <row r="12" spans="1:3">
      <c s="4" r="A12" t="s">
        <v>125</v>
      </c>
      <c s="7" r="B12" t="n">
        <v>6710</v>
      </c>
      <c s="4" r="C12" t="s">
        <v>32</v>
      </c>
    </row>
    <row r="13" spans="1:3">
      <c s="4" r="A13" t="s">
        <v>126</v>
      </c>
      <c s="4" r="B13" t="s">
        <v>32</v>
      </c>
      <c s="7" r="C13" t="n">
        <v>-22837</v>
      </c>
    </row>
    <row r="14" spans="1:3">
      <c s="4" r="A14" t="s">
        <v>84</v>
      </c>
      <c s="7" r="B14" t="n">
        <v>85960</v>
      </c>
      <c s="4" r="C14" t="s">
        <v>32</v>
      </c>
    </row>
    <row r="15" spans="1:3">
      <c s="4" r="A15" t="s">
        <v>127</v>
      </c>
      <c s="5" r="B15" t="n">
        <v>144208</v>
      </c>
      <c s="7" r="C15" t="n">
        <v>217</v>
      </c>
    </row>
    <row r="16" spans="1:3">
      <c s="3" r="A16" t="s">
        <v>128</v>
      </c>
    </row>
    <row r="17" spans="1:3">
      <c s="4" r="A17" t="s">
        <v>27</v>
      </c>
      <c s="5" r="B17" t="n">
        <v>-240240</v>
      </c>
      <c s="5" r="C17" t="n">
        <v>-38993</v>
      </c>
    </row>
    <row r="18" spans="1:3">
      <c s="4" r="A18" t="s">
        <v>129</v>
      </c>
      <c s="7" r="B18" t="n">
        <v>843414</v>
      </c>
      <c s="7" r="C18" t="n">
        <v>-8087</v>
      </c>
    </row>
    <row r="19" spans="1:3">
      <c s="4" r="A19" t="s">
        <v>130</v>
      </c>
      <c s="4" r="B19" t="s">
        <v>32</v>
      </c>
      <c s="4" r="C19" t="s">
        <v>32</v>
      </c>
    </row>
    <row r="20" spans="1:3">
      <c s="4" r="A20" t="s">
        <v>131</v>
      </c>
      <c s="7" r="B20" t="n">
        <v>-20253</v>
      </c>
      <c s="7" r="C20" t="n">
        <v>82805</v>
      </c>
    </row>
    <row r="21" spans="1:3">
      <c s="4" r="A21" t="s">
        <v>38</v>
      </c>
      <c s="5" r="B21" t="n">
        <v>46260</v>
      </c>
      <c s="5" r="C21" t="n">
        <v>-51202</v>
      </c>
    </row>
    <row r="22" spans="1:3">
      <c s="4" r="A22" t="s">
        <v>39</v>
      </c>
      <c s="5" r="B22" t="n">
        <v>112138</v>
      </c>
      <c s="7" r="C22" t="n">
        <v>75062</v>
      </c>
    </row>
    <row r="23" spans="1:3">
      <c s="4" r="A23" t="s">
        <v>40</v>
      </c>
      <c s="5" r="B23" t="n">
        <v>-854147</v>
      </c>
      <c s="4" r="C23" t="s">
        <v>32</v>
      </c>
    </row>
    <row r="24" spans="1:3">
      <c s="4" r="A24" t="s">
        <v>132</v>
      </c>
      <c s="7" r="B24" t="n">
        <v>-262802</v>
      </c>
      <c s="7" r="C24" t="n">
        <v>-277713</v>
      </c>
    </row>
    <row r="25" spans="1:3">
      <c s="3" r="A25" t="s">
        <v>133</v>
      </c>
    </row>
    <row r="26" spans="1:3">
      <c s="4" r="A26" t="s">
        <v>134</v>
      </c>
      <c s="4" r="B26" t="s">
        <v>32</v>
      </c>
      <c s="4" r="C26" t="s">
        <v>32</v>
      </c>
    </row>
    <row r="27" spans="1:3">
      <c s="3" r="A27" t="s">
        <v>135</v>
      </c>
    </row>
    <row r="28" spans="1:3">
      <c s="4" r="A28" t="s">
        <v>136</v>
      </c>
      <c s="7" r="B28" t="n">
        <v>2004310</v>
      </c>
      <c s="4" r="C28" t="s">
        <v>32</v>
      </c>
    </row>
    <row r="29" spans="1:3">
      <c s="4" r="A29" t="s">
        <v>137</v>
      </c>
      <c s="7" r="B29" t="n">
        <v>-67140</v>
      </c>
      <c s="4" r="C29" t="s">
        <v>32</v>
      </c>
    </row>
    <row r="30" spans="1:3">
      <c s="4" r="A30" t="s">
        <v>138</v>
      </c>
      <c s="4" r="B30" t="s">
        <v>32</v>
      </c>
      <c s="7" r="C30" t="n">
        <v>-5000</v>
      </c>
    </row>
    <row r="31" spans="1:3">
      <c s="4" r="A31" t="s">
        <v>139</v>
      </c>
      <c s="4" r="B31" t="s">
        <v>32</v>
      </c>
      <c s="5" r="C31" t="n">
        <v>100000</v>
      </c>
    </row>
    <row r="32" spans="1:3">
      <c s="4" r="A32" t="s">
        <v>140</v>
      </c>
      <c s="7" r="B32" t="n">
        <v>1937170</v>
      </c>
      <c s="5" r="C32" t="n">
        <v>95000</v>
      </c>
    </row>
    <row r="33" spans="1:3">
      <c s="4" r="A33" t="s">
        <v>141</v>
      </c>
      <c s="5" r="B33" t="n">
        <v>1674368</v>
      </c>
      <c s="5" r="C33" t="n">
        <v>-182713</v>
      </c>
    </row>
    <row r="34" spans="1:3">
      <c s="4" r="A34" t="s">
        <v>142</v>
      </c>
      <c s="5" r="B34" t="n">
        <v>128968</v>
      </c>
      <c s="5" r="C34" t="n">
        <v>739479</v>
      </c>
    </row>
    <row r="35" spans="1:3">
      <c s="4" r="A35" t="s">
        <v>143</v>
      </c>
      <c s="7" r="B35" t="n">
        <v>1803336</v>
      </c>
      <c s="7" r="C35" t="n">
        <v>556766</v>
      </c>
    </row>
    <row r="36" spans="1:3">
      <c s="3" r="A36" t="s">
        <v>144</v>
      </c>
    </row>
    <row r="37" spans="1:3">
      <c s="4" r="A37" t="s">
        <v>145</v>
      </c>
      <c s="4" r="B37" t="s">
        <v>32</v>
      </c>
      <c s="4" r="C37" t="s">
        <v>32</v>
      </c>
    </row>
    <row r="38" spans="1:3">
      <c s="4" r="A38" t="s">
        <v>146</v>
      </c>
      <c s="4" r="B38" t="s">
        <v>32</v>
      </c>
      <c s="4" r="C38" t="s">
        <v>32</v>
      </c>
    </row>
    <row r="39" spans="1:3">
      <c s="3" r="A39" t="s">
        <v>147</v>
      </c>
    </row>
    <row r="40" spans="1:3">
      <c s="4" r="A40" t="s">
        <v>148</v>
      </c>
      <c s="7" r="B40" t="n">
        <v>97000</v>
      </c>
      <c s="7" r="C40" t="n">
        <v>2717</v>
      </c>
    </row>
    <row r="41" spans="1:3">
      <c s="4" r="A41" t="s">
        <v>149</v>
      </c>
      <c s="5" r="B41" t="n">
        <v>38493</v>
      </c>
      <c s="4" r="C41" t="s">
        <v>32</v>
      </c>
    </row>
    <row r="42" spans="1:3">
      <c s="4" r="A42" t="s">
        <v>150</v>
      </c>
      <c s="5" r="B42" t="n">
        <v>499870</v>
      </c>
      <c s="4" r="C42" t="s">
        <v>32</v>
      </c>
    </row>
    <row r="43" spans="1:3">
      <c s="4" r="A43" t="s">
        <v>84</v>
      </c>
      <c s="7" r="B43" t="n">
        <v>85960</v>
      </c>
      <c s="4" r="C43" t="s">
        <v>32</v>
      </c>
    </row>
    <row r="44" spans="1:3">
      <c s="4" r="A44" t="s">
        <v>151</v>
      </c>
      <c s="4" r="B44" t="s">
        <v>32</v>
      </c>
      <c s="7" r="C44" t="n">
        <v>40000</v>
      </c>
    </row>
    <row r="45" spans="1:3">
      <c s="4" r="A45" t="s">
        <v>152</v>
      </c>
      <c s="7" r="B45" t="n">
        <v>182701</v>
      </c>
      <c s="4" r="C45" t="s">
        <v>32</v>
      </c>
    </row>
    <row r="46" spans="1:3">
      <c s="4" r="A46" t="s">
        <v>110</v>
      </c>
      <c s="7" r="B46" t="n">
        <v>182701</v>
      </c>
      <c s="4" r="C46"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9</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Inventory</vt:lpstr>
      <vt:lpstr>Property and Equipment, Net</vt:lpstr>
      <vt:lpstr>Intangibles, Net of Accumulated</vt:lpstr>
      <vt:lpstr>Debt Settlement</vt:lpstr>
      <vt:lpstr>Convertible Debt</vt:lpstr>
      <vt:lpstr>Derivative Financial Instrument</vt:lpstr>
      <vt:lpstr>Notes Payable</vt:lpstr>
      <vt:lpstr>Commitments</vt:lpstr>
      <vt:lpstr>Equity</vt:lpstr>
      <vt:lpstr>Related Entity Activities</vt:lpstr>
      <vt:lpstr>Legal Proceedings</vt:lpstr>
      <vt:lpstr>Subsequent Events</vt:lpstr>
      <vt:lpstr>Organization and Basis of Pre20</vt:lpstr>
      <vt:lpstr>Organization and Basis of Pre21</vt:lpstr>
      <vt:lpstr>Inventory (Tables)</vt:lpstr>
      <vt:lpstr>Property and Equipment, Net (Ta</vt:lpstr>
      <vt:lpstr>Intangibles, Net of Accumulat24</vt:lpstr>
      <vt:lpstr>Convertible Debt (Tables)</vt:lpstr>
      <vt:lpstr>Derivative Financial Instrume26</vt:lpstr>
      <vt:lpstr>Equity (Tables)</vt:lpstr>
      <vt:lpstr>Organization and Basis of Pre28</vt:lpstr>
      <vt:lpstr>Organization and Basis of Pre29</vt:lpstr>
      <vt:lpstr>Organization and Basis of Pre30</vt:lpstr>
      <vt:lpstr>Organization and Basis of Pre31</vt:lpstr>
      <vt:lpstr>Organization and Basis of Pre32</vt:lpstr>
      <vt:lpstr>Inventory (Details)</vt:lpstr>
      <vt:lpstr>Property and Equipment, Net (De</vt:lpstr>
      <vt:lpstr>Property and Equipment, Net (35</vt:lpstr>
      <vt:lpstr>Intangibles, Net of Accumulat36</vt:lpstr>
      <vt:lpstr>Intangibles, Net of Accumulat37</vt:lpstr>
      <vt:lpstr>Intangibles, Net of Accumulat38</vt:lpstr>
      <vt:lpstr>Debt Settlement (Details)</vt:lpstr>
      <vt:lpstr>Convertible Debt (Details)</vt:lpstr>
      <vt:lpstr>Convertible Debt (Details 1)</vt:lpstr>
      <vt:lpstr>Convertible Debt (Details Textu</vt:lpstr>
      <vt:lpstr>Derivative Financial Instrume43</vt:lpstr>
      <vt:lpstr>Derivative Financial Instrume44</vt:lpstr>
      <vt:lpstr>Notes Payable (Details)</vt:lpstr>
      <vt:lpstr>Commitments (Details)</vt:lpstr>
      <vt:lpstr>Equity (Details)</vt:lpstr>
      <vt:lpstr>Equity (Details 1)</vt:lpstr>
      <vt:lpstr>Equity (Details Textual)</vt:lpstr>
      <vt:lpstr>Related Entity Activities (Deta</vt:lpstr>
      <vt:lpstr>Legal Proceed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57:43Z</dcterms:created>
  <dcterms:modified xmlns:dcterms="http://purl.org/dc/terms/" xmlns:xsi="http://www.w3.org/2001/XMLSchema-instance" xsi:type="dcterms:W3CDTF">2015-11-23T16:57:43Z</dcterms:modified>
  <dc:title xmlns:dc="http://purl.org/dc/elements/1.1/">Untitled</dc:title>
  <dc:description xmlns:dc="http://purl.org/dc/elements/1.1/"/>
  <dc:subject xmlns:dc="http://purl.org/dc/elements/1.1/"/>
  <cp:keywords/>
  <cp:category/>
</cp:coreProperties>
</file>